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omp" sheetId="5" r:id="rId5"/>
    <s:sheet name="Statements of Consolidated Com6" sheetId="6" r:id="rId6"/>
    <s:sheet name="Statements of Consolidated Cash" sheetId="7" r:id="rId7"/>
    <s:sheet name="Basis of Presentation" sheetId="8" r:id="rId8"/>
    <s:sheet name="Other Financial Statement Infor" sheetId="9" r:id="rId9"/>
    <s:sheet name="Pension Plans" sheetId="10" r:id="rId10"/>
    <s:sheet name="Accumulated Other Comprehensive" sheetId="11" r:id="rId11"/>
    <s:sheet name="Computation of Earnings (Loss) " sheetId="12" r:id="rId12"/>
    <s:sheet name="Goodwill and Other Intangibles" sheetId="13" r:id="rId13"/>
    <s:sheet name="Share-Based Compensation" sheetId="14" r:id="rId14"/>
    <s:sheet name="Fair Value of Financial Assets " sheetId="15" r:id="rId15"/>
    <s:sheet name="Recently Adopted Accounting Pro" sheetId="16" r:id="rId16"/>
    <s:sheet name="New Accounting Standards to be " sheetId="17" r:id="rId17"/>
    <s:sheet name="Segment Information" sheetId="18" r:id="rId18"/>
    <s:sheet name="Income Taxes" sheetId="19" r:id="rId19"/>
    <s:sheet name="Product Warranty Reserve" sheetId="20" r:id="rId20"/>
    <s:sheet name="Charges Related to Restructurin" sheetId="21" r:id="rId21"/>
    <s:sheet name="Basis of Presentation (Policies" sheetId="22" r:id="rId22"/>
    <s:sheet name="Other Financial Statement Inf23" sheetId="23" r:id="rId23"/>
    <s:sheet name="Pension Plans (Tables)" sheetId="24" r:id="rId24"/>
    <s:sheet name="Accumulated Other Comprehensi25" sheetId="25" r:id="rId25"/>
    <s:sheet name="Computation of Earnings (Loss26" sheetId="26" r:id="rId26"/>
    <s:sheet name="Goodwill and Other Intangibles " sheetId="27" r:id="rId27"/>
    <s:sheet name="Share-Based Compensation (Table" sheetId="28" r:id="rId28"/>
    <s:sheet name="Segment Information (Tables)" sheetId="29" r:id="rId29"/>
    <s:sheet name="Product Warranty Reserve (Table" sheetId="30" r:id="rId30"/>
    <s:sheet name="Charges Related to Restructur31" sheetId="31" r:id="rId31"/>
    <s:sheet name="Other Financial Statement Inf32" sheetId="32" r:id="rId32"/>
    <s:sheet name="Other Financial Statement Inf33" sheetId="33" r:id="rId33"/>
    <s:sheet name="Other Financial Statement Inf34" sheetId="34" r:id="rId34"/>
    <s:sheet name="Pension Plans - Components of N" sheetId="35" r:id="rId35"/>
    <s:sheet name="Pension Plans - Additional Info" sheetId="36" r:id="rId36"/>
    <s:sheet name="Accumulated Other Comprehensi37" sheetId="37" r:id="rId37"/>
    <s:sheet name="Computation of Earnings (Loss38" sheetId="38" r:id="rId38"/>
    <s:sheet name="Computation of Earnings (Loss39" sheetId="39" r:id="rId39"/>
    <s:sheet name="Goodwill and Other Intangible40" sheetId="40" r:id="rId40"/>
    <s:sheet name="Goodwill and Other Intangible41" sheetId="41" r:id="rId41"/>
    <s:sheet name="Goodwill and Other Intangible42" sheetId="42" r:id="rId42"/>
    <s:sheet name="Share-Based Compensation - Acti" sheetId="43" r:id="rId43"/>
    <s:sheet name="Share-Based Compensation - Addi" sheetId="44" r:id="rId44"/>
    <s:sheet name="Share-Based Compensation - Summ" sheetId="45" r:id="rId45"/>
    <s:sheet name="Share-Based Compensation - Ac46" sheetId="46" r:id="rId46"/>
    <s:sheet name="Fair Value of Financial Asset47" sheetId="47" r:id="rId47"/>
    <s:sheet name="Recently Adopted Accounting P48" sheetId="48" r:id="rId48"/>
    <s:sheet name="Segment Information - Summary o" sheetId="49" r:id="rId49"/>
    <s:sheet name="Income Taxes - Additional Infor" sheetId="50" r:id="rId50"/>
    <s:sheet name="Product Warranty Reserve - Roll" sheetId="51" r:id="rId51"/>
    <s:sheet name="Charges Related to Restructur52" sheetId="52" r:id="rId52"/>
    <s:sheet name="Charges Related to Restructur53" sheetId="53" r:id="rId53"/>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Accounts receivable, less allowances of $2,469 ($2,326 in 2015)</t>
  </si>
  <si>
    <t>Inventories - net</t>
  </si>
  <si>
    <t>Prepaids</t>
  </si>
  <si>
    <t>Prepaid taxes</t>
  </si>
  <si>
    <t>Other current assets</t>
  </si>
  <si>
    <t>TOTAL CURRENT ASSETS</t>
  </si>
  <si>
    <t>Property, plant and equipment - net</t>
  </si>
  <si>
    <t>Patents and other intangibles - net</t>
  </si>
  <si>
    <t>Goodwill</t>
  </si>
  <si>
    <t>Deferred income taxes</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204,950 and 5,221,062 issued and outstanding, at March 31, 2016 and December 31, 2015</t>
  </si>
  <si>
    <t>Common shares issued to rabbi trust, 296,326 and 296,635 shares at March 31, 2016 and December 31, 2015</t>
  </si>
  <si>
    <t>Deferred compensation liability</t>
  </si>
  <si>
    <t>Paid-in capital</t>
  </si>
  <si>
    <t>Retained earnings</t>
  </si>
  <si>
    <t>Treasury shares, at cost, 1,036,362 and 1,018,013 shares at March 31, 2016 and December 31, 2015</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Operations (Unaudited) - USD ($) shares in Thousands, $ in Thousands</t>
  </si>
  <si>
    <t>Mar. 31, 2015</t>
  </si>
  <si>
    <t>Income Statement [Abstract]</t>
  </si>
  <si>
    <t>Net sales</t>
  </si>
  <si>
    <t>Cost of products sold</t>
  </si>
  <si>
    <t>GROSS PROFIT</t>
  </si>
  <si>
    <t>Costs and expenses</t>
  </si>
  <si>
    <t>Selling</t>
  </si>
  <si>
    <t>General and administrative</t>
  </si>
  <si>
    <t>Research and engineering</t>
  </si>
  <si>
    <t>Other operating (income) expense - net</t>
  </si>
  <si>
    <t>Total costs and expenses</t>
  </si>
  <si>
    <t>OPERATING INCOME (LOSS)</t>
  </si>
  <si>
    <t>Other income (expense)</t>
  </si>
  <si>
    <t>Interest income</t>
  </si>
  <si>
    <t>Interest expense</t>
  </si>
  <si>
    <t>Other income - net</t>
  </si>
  <si>
    <t>Total other income (expense)</t>
  </si>
  <si>
    <t>INCOME (LOSS) BEFORE INCOME TAXES</t>
  </si>
  <si>
    <t>Income taxes</t>
  </si>
  <si>
    <t>NET INCOME (LOSS)</t>
  </si>
  <si>
    <t>BASIC EARNINGS (LOSS) PER SHARE</t>
  </si>
  <si>
    <t>Net income (loss)</t>
  </si>
  <si>
    <t>DILUTED EARNINGS (LOSS) PER SHARE</t>
  </si>
  <si>
    <t>Cash dividends declared per share</t>
  </si>
  <si>
    <t>Weighted-average number of shares outstanding - basic</t>
  </si>
  <si>
    <t>Weighted-average number of shares outstanding - diluted</t>
  </si>
  <si>
    <t>Statements of Consolidated Comprehensive Income (Loss) (Unaudited) - USD ($) $ in Thousands</t>
  </si>
  <si>
    <t>Comprehensive Income (Loss), Net of Tax, Attributable to Parent [Abstract]</t>
  </si>
  <si>
    <t>Other comprehensive income (loss), net of tax</t>
  </si>
  <si>
    <t>Foreign currency translation adjustment</t>
  </si>
  <si>
    <t>Recognized net actuarial loss (net of tax provision of $46 and $53 for the three months ended March 31, 2016 and 2015, respectively)</t>
  </si>
  <si>
    <t>Comprehensive income (loss)</t>
  </si>
  <si>
    <t>Statements of Consolidated Comprehensive Income (Loss) (Unaudited) (Parenthetical) - USD ($) $ in Thousands</t>
  </si>
  <si>
    <t>Net of tax provision on recognized net actuarial loss</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Excess tax benefits from share-based awards</t>
  </si>
  <si>
    <t>Other - net</t>
  </si>
  <si>
    <t>Changes in operating assets and liabilities:</t>
  </si>
  <si>
    <t>Accounts receivable</t>
  </si>
  <si>
    <t>Inventories</t>
  </si>
  <si>
    <t>Trade accounts payable and accrued liabilities</t>
  </si>
  <si>
    <t>NET CASH PROVIDED BY OPERATING ACTIVITIES</t>
  </si>
  <si>
    <t>INVESTING ACTIVITIES</t>
  </si>
  <si>
    <t>Capital expenditures</t>
  </si>
  <si>
    <t>Proceeds from the sale of property and equipment</t>
  </si>
  <si>
    <t>Restricted cash and purchase of fixed-term deposits</t>
  </si>
  <si>
    <t>NET CASH (USED IN) PROVIDED BY INVESTING ACTIVITIES</t>
  </si>
  <si>
    <t>FINANCING ACTIVITIES</t>
  </si>
  <si>
    <t>Increase in notes payable to banks</t>
  </si>
  <si>
    <t>Proceeds from the issuance of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16 are not necessarily indicative of the results
to be expected for the full-year ending December 31, 2016.
The Consolidated Balance Sheet at December 31, 2015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5 Annual Report on Form 10-K filed on March 11, 2016 with the
Securities and Exchange Commission.
Reclassifications
Certain prior period amounts have been reclassified to conform to
current year presentation, as discussed in Note K segment
information.</t>
  </si>
  <si>
    <t>Other Financial Statement Information</t>
  </si>
  <si>
    <t>NOTE B – OTHER FINANCIAL STATEMENT INFORMATION
Inventories – net
March 31, December 31,
Finished products $ 37,544 $ 37,812
Work-in-process 7,121 6,902
Raw materials 35,162 34,854
79,827 79,568
Excess of current cost over LIFO cost (3,893 ) (3,538 )
Noncurrent portion of inventory (5,632 ) (6,118 )
$ 70,302 $ 69,912
Cost of inventories for certain material is determined using the
last-in-first-out (LIFO) method and totaled approximately $26.9
million at March 31, 2016 and $26.8 million at December 31, 2015.
An actual valuation of inventories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months
ended March 31, 2016 and March 31, 2015, the net change in LIFO
inventories resulted in a $.4 million and $.1 million charge,
respectively, to Income (loss) before income taxes.
Noncurrent inventory is included in Other assets on the
Consolidated Balance Sheets.
Property, plant and equipment - net
Major classes of Property, plant and equipment are stated at cost
and were as follows:
March 31, December 31,
Land and improvements $ 12,693 $ 12,260
Buildings and improvements 72,601 71,711
Machinery and equipment 140,980 137,599
Construction in progress 7,399 3,369
233,673 224,939
Less accumulated depreciation 136,965 132,974
$ 96,708 $ 91,965
Legal proceedings
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The Company uses a December 31 measurement date for the
Preformed Line Products Company Employees’ Retirement Plan
(the “Plan”). Net periodic benefit cost for this plan
included the following components:
Three Months Ended March 31
2016 2015
Service cost $ 55 $ 27
Interest cost 365 358
Expected return on plan assets (450 ) (465 )
Recognized net actuarial loss 123 139
Net periodic benefit cost $ 93 $ 59
No contributions were made to the Plan during the three months
ended March 31, 2016. The Company does not anticipate
contributing to the Plan in 2016.</t>
  </si>
  <si>
    <t>Accumulated Other Comprehensive Income ("AOCI")</t>
  </si>
  <si>
    <t>Equity [Abstract]</t>
  </si>
  <si>
    <t>NOTE D – ACCUMULATED OTHER COMPREHENSIVE INCOME
(“AOCI”)
The following tables set forth the total changes in AOCI by
component, net of tax:
Three Months Ended March 31, 2016 Three Months Ended March 31, 2015
Defined benefit Currency Total Defined benefit Currency Total
Balance at January 1 $ (6,235 ) $ (47,916 ) $ (54,151 ) $ (7,007 ) $ (28,127 ) $ (35,134 )
Other comprehensive income (loss) before reclassifications:
Gain (loss) on foreign currency translation adjustment 0 3,867 3,867 0 (8,614 ) (8,614 )
Amounts reclassified from AOCI:
Amortization of defined benefit pension actuarial loss (a) 77 0 77 86 0 86
Net current period other comprehensive income (loss) 77 3,867 3,944 86 (8,614 ) (8,528 )
Balance at March 31 $ (6,158 ) $ (44,049 ) $ (50,207 ) $ (6,921 ) $ (36,741 ) $ (43,662 )
(a) This AOCI component is included in
the computation of net periodic pension costs.</t>
  </si>
  <si>
    <t>Computation of Earnings (Loss) Per Share</t>
  </si>
  <si>
    <t>Earnings Per Share [Abstract]</t>
  </si>
  <si>
    <t>NOTE E – COMPUTATION OF EARNINGS (LOSS) PER SHARE
Basic earnings (loss) per share were computed by dividing Net
income (loss) by the weighted-average number of common shares
outstanding for each respective period. Diluted earnings
(loss) per share were calculated by dividing Net income (loss) by
the weighted-average of all potentially dilutive common stock that
was outstanding during the periods presented.
The calculation of basic and diluted earnings (loss) per share for
the three months ended March 31, 2016 and 2015 was as follows:
Three Months Ended March 31
2016 2015
Numerator
Net income (loss) $ 2,658 $ (256 )
Denominator
Determination of shares
Weighted-average common shares outstanding 5,211 5,396
Dilutive effect - share-based awards 18
0
Diluted weighted-average common shares outstanding 5,229 5,396
Earnings (loss) per common share
Basic $ 0.51 $ (0.05 )
Diluted $ 0.51 $ (0.05 )
For the three months ended March 31, 2016, 61,800 stock options
were excluded from the calculation of diluted earnings per share as
the effect would have been anti-dilutive. For the three months
ended March 31, 2015, 59,750 stock options were excluded from the
calculation of diluted loss per share as the effect would have been
anti-dilutive.
For the three months ended March 31, 2016, there were no restricted
share units excluded from the calculation of diluted earnings per
share. For the three months ended March 31, 2015, 12,775
restricted share units were excluded from the calculation of
diluted loss per share as the effect of the settlement in common
shares would have been anti-dilutive.</t>
  </si>
  <si>
    <t>Goodwill and Other Intangibles</t>
  </si>
  <si>
    <t>Goodwill and Intangible Assets Disclosure [Abstract]</t>
  </si>
  <si>
    <t>NOTE F – GOODWILL AND OTHER INTANGIBLES
The Company’s finite and indefinite-lived intangible assets
consist of the following:
March 31, 2016 December 31, 2015
Gross Carrying Accumulated Gross Carrying Accumulated
Finite-lived intangible assets
Patents $ 4,815 $ (4,799 ) $ 4,815 $ (4,799 )
Land use rights 1,179 (182 ) 1,155 (173 )
Trademark 1,750 (934 ) 1,713 (899 )
Technology 3,098 (912 ) 3,021 (860 )
Customer relationships 12,147 (4,697 ) 11,816 (4,501 )
$ 22,989 $ (11,524 ) $ 22,520 $ (11,232 )
Indefinite-lived intangible assets
Goodwill $ 16,290 $ 15,821
The aggregate amortization expense for other intangibles with
finite lives for the three months ended March 31, 2016 and 2015 was
$.3 million and $.4 million, respectively. Amortization
expense is estimated to be $.7 million for the remaining period of
2016, $1.0 million annually for 2017 and 2018 and $.9 million
annually for 2019 and 2020. The weighted-average remaining
amortization period is approximately 20.5 years. The
weighted-average remaining amortization period by intangible asset
class is as follows: patents, 9.8 years; land use rights, 58.9
years; trademark, 10.1 years; technology, 15.6 years; and customer
relationships, 13.9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only intangible asset with an indefinite life
is goodwill. The changes in the carrying amount of goodwill, by
segment, for the three months ended March 31, 2016, are as
follows:
USA The Americas EMEA Asia-Pacific Total
Balance at January 1, 2016 $ 3,078 $ 3,918 $ 1,301 $ 7,524 $ 15,821
Currency translation 0 253 38 178 469
Balance at March 31, 2016 $ 3,078 $ 4,171 $ 1,339 $ 7,702 $ 16,290</t>
  </si>
  <si>
    <t>Share-Based Compensation</t>
  </si>
  <si>
    <t>Disclosure of Compensation Related Costs, Share-based Payments [Abstract]</t>
  </si>
  <si>
    <t>NOTE G – SHARE-BASED COMPENSATION
The 1999 Stock Option Plan
Activity in the Company’s 1999 Stock Option Plan for the
three months ended March 31, 2016 was as follows:
Number of Weighted Weighted Aggregate
Outstanding at January 1, 2016 12,000 $ 41.44
Granted 0 $ 0.00
Exercised 0 $ 0.00
Forfeited 0 $ 0.00
Outstanding (exercisable and vested) at March 31, 2016 12,000 $ 41.44 1.6 $ 7
There were no stock options exercised during the three months ended
March 31, 2016 or 2015.
The Company recorded no compensation expense related to stock
options for either the three months ended March 31, 2016 and 2015
as all options were fully vested.
Long Term Incentive Plan of 2008
Under the Preformed Line Products Company Long Term Incentive Plan
of 2008 (the “LTIP”), certain employees, officers, and
directors are eligible to receive awards of options, restricted
shares and restricted share unit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units
and 100,000 common shares have been reserved for stock options. The
LTIP expires on April 17, 2018.
Restricted Share Units
For the regular annual grants, all of the participants except the
CEO, a portion of the restricted share units (RSUs) is subject to
time-based cliff vesting and a portion is subject to vesting based
upon the Company’s performance over a three-year period. All
of the CEO’s regular annual RSUs are subject to vesting based
upon the Company’s performance over a three-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no time-based RSUs
will be forfeited. Dividends declared are accrued in cash.
A summary of the RSUs for the three months ended March 31, 2016 is
as follows:
Restricted Share Units
Performance Service Total Weighted-Average
Nonvested as of January 1, 2016 91,603 10,872 102,475 $ 53.88
Granted 79,241 9,901 89,142 33.73
Vested 0 0 0 0.00
Forfeited 0 0 0 0.00
Nonvested as of March 31, 2016 170,844 20,773 191,617 $ 44.51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months ended March 31, 2016 and 2015 was $.1 million
for each period. As of March 31, 2016, there was $.6 million
of total unrecognized compensation cost related to time-based RSUs
that is expected to be recognized over the weighted-average
remaining period of approximately 2.2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satisfied under the LTIP, the
participants are eligible to earn common shares over the vesting
period. Performance-based compensation expense for the three months
ended March 31, 2016 and 2015 was $.3 million and $.4 million,
respectively. During the three months ended March 31, 2015, a $.4
million reduction in performance-based compensation expense was
recorded related to the 2014 performance-based RSU grant, due to
changes in estimates for growth in sales and pre-tax income. As of
March 31, 2016, the remaining performance-based RSUs compensation
expense of $3.2 million is expected to be recognized over a period
of approximately 2.5 years.
The excess tax benefits from time and performance-based RSUs for
the three months ended March 31, 2016 and 2015, was less than $.1
million for each period, as reported on the Statements of
Consolidated Cash Flows in financing activities, and represents the
reduction in income taxes otherwise payable during the period,
attributable to the actual gross tax benefits in excess of the
expected tax benefits for RSUs vested in the current period.
In the event of a Change in Control (as defined in the LTIP),
vesting of the RSU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
To satisfy the vesting of its RSU awards, the Company has reserved
new shares from its authorized but unissued shares. Any additional
granted awards will also be issued from the Company’s
authorized but unissued shares. Under the LTIP, there are 223,256
common shares currently available for additional RSU grant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March 31,
2016, 296,326 shares have been deferred and are being held by the
rabbi trust.
Share Option Awards
The LTIP plan permits the grant of 100,000 options to buy common
shares of the Company to certain employees at not less than fair
market value of the shares on the date of grant. At March 31,
2016, there were 11,0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no options granted for the three months ended March 31,
2016 and 2015, respectively.
Activity in the Company’s LTIP plan for three months ended
March 31, 2016 was as follows:
Number of Weighted Weighted Aggregate
Outstanding at January 1, 2016 56,250 $ 55.30
Granted 0 $ 0.00
Exercised 0 $ 0.00
Forfeited (3,000 ) $ 71.62
Outstanding (vested and expected to vest) at March 31,
2016 53,250 $ 54.38 6.5 $ 0
Exercisable at March 31, 2016 30,500 $ 58.24 7.3 $ 0
For the three months ended March 31, 2016 and 2015, the Company
recorded compensation expense related to the stock options
currently vesting of less than $.1 million and $.1 million,
respectively. The total compensation cost related to nonvested
awards not yet recognized at March 31, 2016 is expected to be $.3
million over a weighted-average period of approximately 1.8
years.</t>
  </si>
  <si>
    <t>Fair Value of Financial Assets and Liabilities</t>
  </si>
  <si>
    <t>Fair Value Disclosures [Abstract]</t>
  </si>
  <si>
    <t>NOTE H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March 31, 2016, the fair value of the
Company’s long-term debt was estimated using discounted cash
flow analysis based on the Company’s current incremental
borrowing rates for similar types of borrowing arrangements which
are considered to be Level 2 inputs. There have been no transfers
in or out of Level 2 for the three months ended March 31, 2016.
Based on the analysis performed, the carrying value of the
Company’s long-term debt approximates fair value at
March 31, 2016 and December 31, 2015.</t>
  </si>
  <si>
    <t>Recently Adopted Accounting Pronouncements</t>
  </si>
  <si>
    <t>Accounting Changes and Error Corrections [Abstract]</t>
  </si>
  <si>
    <t>NOTE I – RECENTLY ADOPTED ACCOUNTING PRONOUNCEMENTS
In November 2015, the Financial Accounting Standards Board (FASB)
issued Accounting Standards Update (ASU) No. 2015-17, “Income
Taxes - Balance Sheet Classification of Deferred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March 31, 2016 and to apply the guidance
retrospectively to all periods presented. Accordingly, as of
December 31, 2015, the Company reclassified the prior period amount
of $8.6 million related to its deferred tax assets and $.2 million
related to its deferred tax liabilities from current to noncurrent,
resulting in an increase of $7.4 million to its noncurrent deferred
tax assets and a decrease of $1.0 million to the noncurrent
deferred income tax liabilities. Because the application of this
guidance affects classification only, such reclassifications did
not have a material effect on the Company’s consolidated
financial position or results of its operations.
In January 2015, the FASB issued ASU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The adoption of ASU 2015-1 had
no impact to the presentation of the Company’s consolidated
financial statements for the three months ended March 31, 2016.
In April 2015, the FASB issued ASU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adoption of ASU 2015-04 had no impact to the
presentation of the Company’s consolidated financial
statements for the three months ended March 31, 2016.
In April 2015, the FASB issued ASU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The adoption of ASU 2015-5 had no impact to the
presentation of the Company’s consolidated financial
statements for the three months ended March 31, 2016 as the Company
is currently not engaged in a cloud computing arrangement.
In September 2015, the FASB issued ASU No. 2015-16, “Business
Combinations (Topic 805): Simplifying the Accounting for
Measurement-Period Adjustments.” This Update requires an
acquiring entity to recognize adjustments to provisional amounts
that are identified during the measurement period in the reporting
period in which the adjustment amounts are determined. The
amendments also require an entity to record the effect on earnings
of changes in depreciation, amortization, or other income effects,
if any, as a result of the change to the provisional amoun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amendments should be applied prospectively.
The adoption of ASU 2015-16 had no impact to the presentation of
the Company’s consolidated financial statements for the three
months ended March 31, 2016.</t>
  </si>
  <si>
    <t>New Accounting Standards to be Adopted</t>
  </si>
  <si>
    <t>NOTE J – NEW ACCOUNTING STANDARDS TO BE ADOPTED
In March 2016, the FASB issues ASU 2016-09, “Compensation -
Stock Compensation (Topic 718): Improvements to Employee
Share-Based Payment Accounting. ASU 2016-09 provides guidance in
GAAP for the accounting for share-based payment transactions,
including the income tax consequences, classification of awards as
either equity or liabilities, and classification on the statement
of cash flows. The Company is required to adopt ASU 2016-09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what impact, if any, its adoption will have to
the presentation of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July 2015, the FASB issued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Early adoption is not permitted. The
Company is currently evaluating what impact, if any, its adoption
will have to the presentation of the Company’s consolidated
financial statements.</t>
  </si>
  <si>
    <t>Segment Information</t>
  </si>
  <si>
    <t>Segment Reporting [Abstract]</t>
  </si>
  <si>
    <t>NOTE K – SEGMENT INFORMATION
The following tables present a summary of the Company’s
reportable segments for the three months ended March 31, 2016 and
2015. Financial results for the PLP-USA segment include the
elimination of all segments’ intercompany profit in
inventory. During the fourth quarter of 2015, the Company
reconfigured a product line in The Americas segment and
consolidated its manufacturing processes into the PLP-USA segment.
As such, prior year amounts have been reclassified to conform to
the current year presentation.
Three Months Ended March 31
2016 2015
Net sales
PLP-USA $ 34,647 $ 34,130
The Americas 12,452 13,974
EMEA 13,918 14,196
Asia-Pacific 17,665 23,490
Total net sales $ 78,682 $ 85,790
Intersegment sales
PLP-USA $ 2,213 $ 2,830
The Americas 1,292 1,375
EMEA 399 423
Asia-Pacific 1,748 1,892
Total intersegment sales $ 5,652 $ 6,520
Income taxes
PLP-USA $ (20 ) $ (221 )
The Americas 547 (88 )
EMEA 505 528
Asia-Pacific (34 ) (22 )
Total income taxes $ 998 $ 197
Net income (loss)
PLP-USA $ (123 ) $ (1,245 )
The Americas 1,095 (184 )
EMEA 1,694 1,804
Asia-Pacific (8 ) (631 )
Total net income (loss) $ 2,658 $ (256 )
March 31, December 31,
Assets
PLP-USA $ 109,735 $ 106,854
The Americas 61,938 60,010
EMEA 53,434 50,755
Asia-Pacific 105,350 105,437
330,457 323,056
Corporate assets 313 314
Total assets $ 330,770 $ 323,370</t>
  </si>
  <si>
    <t>Income Taxes</t>
  </si>
  <si>
    <t>Income Tax Disclosure [Abstract]</t>
  </si>
  <si>
    <t>NOTE L – INCOME TAXES
The Company’s effective tax rate was 27% and (334)% for the
three months ended March 31, 2016 and 2015, respectively. The
income tax expense for the current period was determined based on
an estimated annual effective tax rate of 30% for the twelve-month
period ending December 31, 2016. The effective tax rate for
the three months ended March 31, 2016 is lower than the estimated
annual 2016 effective tax rate and the U.S. federal statutory rate
of 35% primarily due to an increase in earnings in jurisdictions
with lower tax rates than the U.S. federal statutory rate, where
such earnings are permanently reinvested coupled with a relatively
low level of pre-tax income in the U.S during the quarter. The
effective rate for the three months ended March 31, 2015 was not
meaningful primarily due to the amount, timing and mix of earnings
by jurisdiction and the reversal of losses in certain jurisdictions
where no tax benefit was recognized in 2015, partially offset by an
increase in earnings in jurisdictions with lower tax rates than the
U.S. federal statutory rate where such earnings are permanently
reinvested.
As described in Note I, the Company elected to early adopt FASB
guidance ASU 2015-17 “Income Taxes-Balance Sheet
Classification of Deferred Taxes” as of March 31, 2016 and to
apply the guidance retrospectively to all periods presented related
to the classification of current and noncurrent deferred tax assets
and liabilities. Accordingly, as of December 31, 2015, the Company
reclassified the prior period amount of $8.6 million related to its
deferred tax assets and $.2 million related to its deferred tax
liabilities from current to noncurrent, resulting in an increase of
$7.4 million to our noncurrent deferred tax assets and a decrease
of $1.0 million to the noncurrent deferred income tax
liabilities.
The Company provides valuation allowances against deferred tax
assets when it is more likely than not that some portion or all of
its deferred tax assets will not be realized. No significant
changes to the valuation allowance were recorded for the period
ended March 31, 2016.
As of March 31, 2016, the Company had gross unrecognized tax
benefits of approximately $.2 million with no significant changes
during this period. The Company may decrease its unrecognized tax
benefits by $.2 million within the next nine months.</t>
  </si>
  <si>
    <t>Product Warranty Reserve</t>
  </si>
  <si>
    <t>Guarantees [Abstract]</t>
  </si>
  <si>
    <t>NOTE M – PRODUCT WARRANTY RESERVE
The Company records an accrual for estimated warranty costs to
Costs of products sold in the Consolidated Statements of
Operations.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Three Months Ended March 31
2016 2015
Beginning of period balance $ 714 $ 892
Additions charged to income 3 32
Warranty usage (41 ) (107 )
Currency translation 12 (34 )
End of period balance $ 688 $ 783</t>
  </si>
  <si>
    <t>Charges Related to Restructuring Activities</t>
  </si>
  <si>
    <t>Restructuring and Related Activities [Abstract]</t>
  </si>
  <si>
    <t>NOTE N – CHARGES RELATED TO RESTRUCTURING ACTIVITIES
During the year ended December 2015, the Company reconfigured one
of its operations within its Asia Pacific segment by reducing its
workforce and manufacturing facilities while outsourcing production
predominantly to its locations with lower cost
operations. This was done in response to a slowdown in
economic activity in the region as well as continued downward
market pressure on prices. Additionally, the Company reduced
the number of personnel and facilities in the PLP-USA segment in
response to downward market pressure on prices. Both of these
actions reduced infrastructure and manufacturing costs. There
was $.1 million and $.5 million of expense recognized in the
three months ended March 31, 2016 and 2015, respectively, for these
restructuring activities. The restructuring liability
remaining at March 31, 2016 was recorded in Accrued expenses.
A summary by reporting segment of the accruals recorded as a result
of the restructuring is as follows:
Severance Lease Other Total
December 31, 2015 Balance
PLP-USA $ 150 $ 304 $ 5 $ 459
Asia-Pacific 0 604 0 604
Total $ 150 $ 908 $ 5 $ 1,063
Charges
PLP-USA 59 0 0 59
Asia-Pacific 0 0 0 0
Total 59 0 0 59
Payments and other adjustments
PLP-USA (209 ) (119 ) (5 ) (333 )
Asia-Pacific 0 (64 ) 0 (64 )
Total (209 ) (183 ) (5 ) (397 )
March 31, 2016 Balance
PLP-USA 0 185 0 185
Asia-Pacific 0 540 0 540
Total $ 0 $ 725 $ 0 $ 725</t>
  </si>
  <si>
    <t>Basis of Presentation (Policies)</t>
  </si>
  <si>
    <t>Reclassifications</t>
  </si>
  <si>
    <t>Reclassifications
Certain prior period amounts have been reclassified to conform to
current year presentation, as discussed in Note K segment
information.</t>
  </si>
  <si>
    <t>Other Financial Statement Information (Tables)</t>
  </si>
  <si>
    <t>Inventories - Net</t>
  </si>
  <si>
    <t>Inventories – net
March 31, December 31,
Finished products $ 37,544 $ 37,812
Work-in-process 7,121 6,902
Raw materials 35,162 34,854
79,827 79,568
Excess of current cost over LIFO cost (3,893 ) (3,538 )
Noncurrent portion of inventory (5,632 ) (6,118 )
$ 70,302 $ 69,912</t>
  </si>
  <si>
    <t>Property, Plant and Equipment - Net</t>
  </si>
  <si>
    <t>Major classes of Property, plant and equipment are stated at cost
and were as follows:
March 31, December 31,
Land and improvements $ 12,693 $ 12,260
Buildings and improvements 72,601 71,711
Machinery and equipment 140,980 137,599
Construction in progress 7,399 3,369
233,673 224,939
Less accumulated depreciation 136,965 132,974
$ 96,708 $ 91,965</t>
  </si>
  <si>
    <t>Pension Plans (Tables)</t>
  </si>
  <si>
    <t>Components of Net Periodic Benefit Cost</t>
  </si>
  <si>
    <t>Net periodic benefit cost for this plan included the following
components:
Three Months Ended March 31
2016 2015
Service cost $ 55 $ 27
Interest cost 365 358
Expected return on plan assets (450 ) (465 )
Recognized net actuarial loss 123 139
Net periodic benefit cost $ 93 $ 59</t>
  </si>
  <si>
    <t>Accumulated Other Comprehensive Income ("AOCI") (Tables)</t>
  </si>
  <si>
    <t>Summary of Total Changes in AOCI by Component, Net of Tax</t>
  </si>
  <si>
    <t>The following tables set forth the total changes in AOCI by
component, net of tax:
Three Months Ended March 31, 2016 Three Months Ended March 31, 2015
Defined benefit Currency Total Defined benefit Currency Total
Balance at January 1 $ (6,235 ) $ (47,916 ) $ (54,151 ) $ (7,007 ) $ (28,127 ) $ (35,134 )
Other comprehensive income (loss) before reclassifications:
Gain (loss) on foreign currency translation adjustment 0 3,867 3,867 0 (8,614 ) (8,614 )
Amounts reclassified from AOCI:
Amortization of defined benefit pension actuarial loss (a) 77 0 77 86 0 86
Net current period other comprehensive income (loss) 77 3,867 3,944 86 (8,614 ) (8,528 )
Balance at March 31 $ (6,158 ) $ (44,049 ) $ (50,207 ) $ (6,921 ) $ (36,741 ) $ (43,662 )
(a) This AOCI component is included in
the computation of net periodic pension costs.</t>
  </si>
  <si>
    <t>Computation of Earnings (Loss) Per Share (Tables)</t>
  </si>
  <si>
    <t>Calculation of Basic and Diluted Earnings (Loss) Per Share</t>
  </si>
  <si>
    <t>The calculation of basic and diluted earnings (loss) per share for
the three months ended March 31, 2016 and 2015 was as follows:
Three Months Ended March 31
2016 2015
Numerator
Net income (loss) $ 2,658 $ (256 )
Denominator
Determination of shares
Weighted-average common shares outstanding 5,211 5,396
Dilutive effect - share-based awards 18
0
Diluted weighted-average common shares outstanding 5,229 5,396
Earnings (loss) per common share
Basic $ 0.51 $ (0.05 )
Diluted $ 0.51 $ (0.05 )</t>
  </si>
  <si>
    <t>Goodwill and Other Intangibles (Tables)</t>
  </si>
  <si>
    <t>Finite and Indefinite-Lived Intangible Assets</t>
  </si>
  <si>
    <t>The Company’s finite and indefinite-lived intangible assets
consist of the following:
March 31, 2016 December 31, 2015
Gross Carrying Accumulated Gross Carrying Accumulated
Finite-lived intangible assets
Patents $ 4,815 $ (4,799 ) $ 4,815 $ (4,799 )
Land use rights 1,179 (182 ) 1,155 (173 )
Trademark 1,750 (934 ) 1,713 (899 )
Technology 3,098 (912 ) 3,021 (860 )
Customer relationships 12,147 (4,697 ) 11,816 (4,501 )
$ 22,989 $ (11,524 ) $ 22,520 $ (11,232 )
Indefinite-lived intangible assets
Goodwill $ 16,290 $ 15,821</t>
  </si>
  <si>
    <t>Changes in Carrying Amount of Goodwill by Segment</t>
  </si>
  <si>
    <t>The Company’s only intangible asset with an indefinite life
is goodwill. The changes in the carrying amount of goodwill, by
segment, for the three months ended March 31, 2016, are as
follows:
USA The Americas EMEA Asia-Pacific Total
Balance at January 1, 2016 $ 3,078 $ 3,918 $ 1,301 $ 7,524 $ 15,821
Currency translation 0 253 38 178 469
Balance at March 31, 2016 $ 3,078 $ 4,171 $ 1,339 $ 7,702 $ 16,290</t>
  </si>
  <si>
    <t>Share-Based Compensation (Tables)</t>
  </si>
  <si>
    <t>Summary of RSUs</t>
  </si>
  <si>
    <t>A summary of the RSUs for the three months ended March 31, 2016 is
as follows:
Restricted Share Units
Performance Service Total Weighted-Average
Nonvested as of January 1, 2016 91,603 10,872 102,475 $ 53.88
Granted 79,241 9,901 89,142 33.73
Vested 0 0 0 0.00
Forfeited 0 0 0 0.00
Nonvested as of March 31, 2016 170,844 20,773 191,617 $ 44.51</t>
  </si>
  <si>
    <t>Stock Options [Member]</t>
  </si>
  <si>
    <t>Activity in Company's Plan</t>
  </si>
  <si>
    <t>Activity in the Company’s 1999 Stock Option Plan for the
three months ended March 31, 2016 was as follows:
Number of Weighted Weighted Aggregate
Outstanding at January 1, 2016 12,000 $ 41.44
Granted 0 $ 0.00
Exercised 0 $ 0.00
Forfeited 0 $ 0.00
Outstanding (exercisable and vested) at March 31, 2016 12,000 $ 41.44 1.6 $ 7</t>
  </si>
  <si>
    <t>Long Term Incentive Plan [Member]</t>
  </si>
  <si>
    <t>Activity in the Company’s LTIP plan for three months ended
March 31, 2016 was as follows:
Number of Weighted Weighted Aggregate
Outstanding at January 1, 2016 56,250 $ 55.30
Granted 0 $ 0.00
Exercised 0 $ 0.00
Forfeited (3,000 ) $ 71.62
Outstanding (vested and expected to vest) at March 31, 2016 53,250 $ 54.38 6.5 $ 0
Exercisable at March 31, 2016 30,500 $ 58.24 7.3 $ 0</t>
  </si>
  <si>
    <t>Segment Information (Tables)</t>
  </si>
  <si>
    <t>Summary of Company's Reportable Segment</t>
  </si>
  <si>
    <t>The following tables present a summary of the Company’s
reportable segments for the three months ended March 31, 2016 and
2015. Financial results for the PLP-USA segment include the
elimination of all segments’ intercompany profit in
inventory. During the fourth quarter of 2015, the Company
reconfigured a product line in The Americas segment and
consolidated its manufacturing processes into the PLP-USA segment.
As such, prior year amounts have been reclassified to conform to
the current year presentation.
Three Months Ended March 31
2016 2015
Net sales
PLP-USA $ 34,647 $ 34,130
The Americas 12,452 13,974
EMEA 13,918 14,196
Asia-Pacific 17,665 23,490
Total net sales $ 78,682 $ 85,790
Intersegment sales
PLP-USA $ 2,213 $ 2,830
The Americas 1,292 1,375
EMEA 399 423
Asia-Pacific 1,748 1,892
Total intersegment sales $ 5,652 $ 6,520
Income taxes
PLP-USA $ (20 ) $ (221 )
The Americas 547 (88 )
EMEA 505 528
Asia-Pacific (34 ) (22 )
Total income taxes $ 998 $ 197
Net income (loss)
PLP-USA $ (123 ) $ (1,245 )
The Americas 1,095 (184 )
EMEA 1,694 1,804
Asia-Pacific (8 ) (631 )
Total net income (loss) $ 2,658 $ (256 )
March 31, December 31,
Assets
PLP-USA $ 109,735 $ 106,854
The Americas 61,938 60,010
EMEA 53,434 50,755
Asia-Pacific 105,350 105,437
330,457 323,056
Corporate assets 313 314
Total assets $ 330,770 $ 323,370</t>
  </si>
  <si>
    <t>Product Warranty Reserve (Tables)</t>
  </si>
  <si>
    <t>Roll Forward of Product Warranty Reserve</t>
  </si>
  <si>
    <t>The following is a rollforward of the product warranty reserve:
Three Months Ended March 31
2016 2015
Beginning of period balance $ 714 $ 892
Additions charged to income 3 32
Warranty usage (41 ) (107 )
Currency translation 12 (34 )
End of period balance $ 688 $ 783</t>
  </si>
  <si>
    <t>Charges Related to Restructuring Activities (Tables)</t>
  </si>
  <si>
    <t>Summary by Reporting Segment of Accruals as a Result of Restructuring</t>
  </si>
  <si>
    <t>A summary by reporting segment of the accruals recorded as a result
of the restructuring is as follows:
Severance Lease Other Total
December 31, 2015 Balance
PLP-USA $ 150 $ 304 $ 5 $ 459
Asia-Pacific 0 604 0 604
Total $ 150 $ 908 $ 5 $ 1,063
Charges
PLP-USA 59 0 0 59
Asia-Pacific 0 0 0 0
Total 59 0 0 59
Payments and other adjustments
PLP-USA (209 ) (119 ) (5 ) (333 )
Asia-Pacific 0 (64 ) 0 (64 )
Total (209 ) (183 ) (5 ) (397 )
March 31, 2016 Balance
PLP-USA 0 185 0 185
Asia-Pacific 0 540 0 540
Total $ 0 $ 725 $ 0 $ 725</t>
  </si>
  <si>
    <t>Other Financial Statement Information - Inventories - Net (Detail) - USD ($) $ in Thousands</t>
  </si>
  <si>
    <t>Inventory Disclosure [Abstract]</t>
  </si>
  <si>
    <t>Finished products</t>
  </si>
  <si>
    <t>Work-in-process</t>
  </si>
  <si>
    <t>Raw materials</t>
  </si>
  <si>
    <t>Inventory, gross</t>
  </si>
  <si>
    <t>Excess of current cost over LIFO cost</t>
  </si>
  <si>
    <t>Noncurrent portion of inventory</t>
  </si>
  <si>
    <t>Other Financial Statement Information - Additional Information (Detail) - USD ($) $ in Millions</t>
  </si>
  <si>
    <t>Cost of inventories for certain materials using LIFO method</t>
  </si>
  <si>
    <t>(Benefit) charge to earnings from LIFO inventory changes</t>
  </si>
  <si>
    <t>Other Financial Statement Information - Property, Plant and Equipment - Net (Detail) - USD ($) $ in Thousands</t>
  </si>
  <si>
    <t>Property, Plant and Equipment [Line Items]</t>
  </si>
  <si>
    <t>Property and equipment - Gross</t>
  </si>
  <si>
    <t>Less accumulated depreciation</t>
  </si>
  <si>
    <t>Property and equipment - Net</t>
  </si>
  <si>
    <t>Land and Improvements [Member]</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Recognized net actuarial loss</t>
  </si>
  <si>
    <t>Net periodic benefit cost</t>
  </si>
  <si>
    <t>Pension Plans - Additional Information (Detail)</t>
  </si>
  <si>
    <t>Mar. 31, 2016USD ($)</t>
  </si>
  <si>
    <t>Contribution to pension plan</t>
  </si>
  <si>
    <t>Anticipated pension plan contributions to be made during the remainder of the fiscal year</t>
  </si>
  <si>
    <t>Accumulated Other Comprehensive Income ("AOCI") - Summary of Total Changes in AOCI by Component, Net of Tax (Detail) - USD ($) $ in Thousands</t>
  </si>
  <si>
    <t>Accumulated Other Comprehensive Income (Loss) [Line Items]</t>
  </si>
  <si>
    <t>Beginning Balance</t>
  </si>
  <si>
    <t>Other comprehensive income (loss) before reclassifications:</t>
  </si>
  <si>
    <t>Gain (loss) on foreign currency translation adjustment</t>
  </si>
  <si>
    <t>Amounts reclassified from AOCI:</t>
  </si>
  <si>
    <t>Amortization of defined benefit pension actuarial loss</t>
  </si>
  <si>
    <t>Ending Balance</t>
  </si>
  <si>
    <t>Defined Benefit Pension Plan Activity [Member]</t>
  </si>
  <si>
    <t>Currency Translation Adjustment [Member]</t>
  </si>
  <si>
    <t>Computation of Earnings (Loss) Per Share - Calculation of Basic and Diluted Earnings (Los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loss) per common share</t>
  </si>
  <si>
    <t>Basic</t>
  </si>
  <si>
    <t>Diluted</t>
  </si>
  <si>
    <t>Computation of Earnings (Loss) Per Share - Additional Information (Detail) - shares</t>
  </si>
  <si>
    <t>Antidilutive Securities Excluded from Computation of Earnings Per Share [Line Items]</t>
  </si>
  <si>
    <t>Restricted share units excluded from calculation of diluted earnings (loss) per share</t>
  </si>
  <si>
    <t>Restricted Stock [Member]</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 - USD ($) $ in Millions</t>
  </si>
  <si>
    <t>Schedule Of Acquired Finite And Indefinite Lived Intangible Asset By Major Class [Line Items]</t>
  </si>
  <si>
    <t>Amortization of Intangible Assets</t>
  </si>
  <si>
    <t>Remaining amortization period</t>
  </si>
  <si>
    <t>20 years 6 months</t>
  </si>
  <si>
    <t>9 years 9 months 18 days</t>
  </si>
  <si>
    <t>58 years 10 months 24 days</t>
  </si>
  <si>
    <t>10 years 1 month 6 days</t>
  </si>
  <si>
    <t>15 years 7 months 6 days</t>
  </si>
  <si>
    <t>13 years 10 months 24 days</t>
  </si>
  <si>
    <t>Goodwill and Other Intangibles - Changes in Carrying Amount of Goodwill by Segment (Detail) $ in Thousands</t>
  </si>
  <si>
    <t>Goodwill [Line Items]</t>
  </si>
  <si>
    <t>Currency translation</t>
  </si>
  <si>
    <t>USA [Member]</t>
  </si>
  <si>
    <t>The Americas [Member]</t>
  </si>
  <si>
    <t>EMEA [Member]</t>
  </si>
  <si>
    <t>Asia-Pacific [Member]</t>
  </si>
  <si>
    <t>Share-Based Compensation - Activity in Company's Plan (Detail) - 1999 Stock Option Plan [Member] $ / shares in Units, $ in Thousands</t>
  </si>
  <si>
    <t>Mar. 31, 2016USD ($)$ / sharesshares</t>
  </si>
  <si>
    <t>Share-based Compensation Arrangement by Share-based Payment Award [Line Items]</t>
  </si>
  <si>
    <t>Outstanding at January 1, 2016, Number of Shares | shares</t>
  </si>
  <si>
    <t>Granted, Number of Shares | shares</t>
  </si>
  <si>
    <t>Exercised, Number of Shares | shares</t>
  </si>
  <si>
    <t>Forfeited, Number of Shares | shares</t>
  </si>
  <si>
    <t>Outstanding (exercisable and vested) at March 31, 2016, Number of Shares | shares</t>
  </si>
  <si>
    <t>Outstanding at January 1, 2016,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March 31, 2016, Weighted Average Exercise Price per Share | $ / shares</t>
  </si>
  <si>
    <t>Outstanding (exercisable and vested), Weighted Average Remaining Contractual Term</t>
  </si>
  <si>
    <t>1 year 7 months 6 days</t>
  </si>
  <si>
    <t>Outstanding (exercisable and vested) Aggregate Intrinsic Value | $</t>
  </si>
  <si>
    <t>Share-Based Compensation - Additional Information (Detail)</t>
  </si>
  <si>
    <t>Mar. 31, 2016USD ($)Deferralsshares</t>
  </si>
  <si>
    <t>Mar. 31, 2015USD ($)shares</t>
  </si>
  <si>
    <t>Dec. 31, 2015shares</t>
  </si>
  <si>
    <t>Deferred shares and held by the rabbi trust | shares</t>
  </si>
  <si>
    <t>Compensation expenses</t>
  </si>
  <si>
    <t>Restricted Stock Units (RSUs) [Member]</t>
  </si>
  <si>
    <t>Common shares reserved for awards | shares</t>
  </si>
  <si>
    <t>Shares remaining to be issued | shares</t>
  </si>
  <si>
    <t>Time-Based RSUs [Member]</t>
  </si>
  <si>
    <t>Compensation cost expected to be recognized over period</t>
  </si>
  <si>
    <t>Weighted-average period</t>
  </si>
  <si>
    <t>2 years 2 months 12 days</t>
  </si>
  <si>
    <t>Performance-Based RSUs [Member]</t>
  </si>
  <si>
    <t>2 years 6 months</t>
  </si>
  <si>
    <t>Performance-based compensation expense (income)</t>
  </si>
  <si>
    <t>Maximum [Member] | Service and Performance-based RSUs [Member]</t>
  </si>
  <si>
    <t>Excess tax benefits from restricted share awards</t>
  </si>
  <si>
    <t>Grant 2014 [Member] | Performance-Based RSUs [Member]</t>
  </si>
  <si>
    <t>Reduction in performance-based compensation expense</t>
  </si>
  <si>
    <t>Remaining performance-based compensation expense</t>
  </si>
  <si>
    <t>LTIP expiry date</t>
  </si>
  <si>
    <t>Apr. 17,
		2018</t>
  </si>
  <si>
    <t>Deferred Compensation Plan [Member]</t>
  </si>
  <si>
    <t>Number of deferrals | Deferrals</t>
  </si>
  <si>
    <t>Long Term Incentive Stock Option [Member]</t>
  </si>
  <si>
    <t>Long Term Incentive Stock Option [Member] | Maximum [Member]</t>
  </si>
  <si>
    <t>Option issued under plan vest and expire</t>
  </si>
  <si>
    <t>10 years</t>
  </si>
  <si>
    <t>Long Term Incentive Stock Option [Member] | Minimum [Member]</t>
  </si>
  <si>
    <t>5 years</t>
  </si>
  <si>
    <t>Long Term Incentive Plan Stock Option [Member]</t>
  </si>
  <si>
    <t>1 year 9 months 18 days</t>
  </si>
  <si>
    <t>Option issued under plan vest</t>
  </si>
  <si>
    <t>50.00%</t>
  </si>
  <si>
    <t>Option issued under plan vest and granted after 2 years</t>
  </si>
  <si>
    <t>75.00%</t>
  </si>
  <si>
    <t>Option issued under plan vest and granted after 3 years</t>
  </si>
  <si>
    <t>100.00%</t>
  </si>
  <si>
    <t>Estimated Forfeitures</t>
  </si>
  <si>
    <t>Expected compensation cost related to unvested awards not yet recognized</t>
  </si>
  <si>
    <t>Long Term Incentive Plan Stock Option [Member] | Maximum [Member]</t>
  </si>
  <si>
    <t>Share-Based Compensation - Summary of RSUs (Detail)</t>
  </si>
  <si>
    <t>Mar. 31, 2016$ / sharesshares</t>
  </si>
  <si>
    <t>Nonvested as of January 1, 2016</t>
  </si>
  <si>
    <t>Granted</t>
  </si>
  <si>
    <t>Vested</t>
  </si>
  <si>
    <t>Forfeited</t>
  </si>
  <si>
    <t>Nonvested as of March 31, 2016</t>
  </si>
  <si>
    <t>Nonvested as of January 1, 2016, Weighted-Average Grant-Date Fair Value | $ / shares</t>
  </si>
  <si>
    <t>Weighted-Average Grant-Date Fair Value, Granted | $ / shares</t>
  </si>
  <si>
    <t>Weighted-Average Grant-Date Fair Value, Vested | $ / shares</t>
  </si>
  <si>
    <t>Weighted-Average Grant-Date Fair Value, Forfeited | $ / shares</t>
  </si>
  <si>
    <t>Nonvested as of March 31, 2016, Weighted-Average Grant- Date Fair Value | $ / shares</t>
  </si>
  <si>
    <t>Performance Required [Member]</t>
  </si>
  <si>
    <t>Service Required [Member]</t>
  </si>
  <si>
    <t>Share-Based Compensation - Activity in Company's Plan - Long Term Incentive Plan (Detail) - Long Term Incentive Plan Stock Option [Member] - USD ($) $ / shares in Units, $ in Thousands</t>
  </si>
  <si>
    <t>Outstanding at January 1, 2016, Number of Shares</t>
  </si>
  <si>
    <t>Granted, Number of Shares</t>
  </si>
  <si>
    <t>Exercised, Number of Shares</t>
  </si>
  <si>
    <t>Forfeited, Number of Shares</t>
  </si>
  <si>
    <t>Outstanding (vested and expected to vest) at March 31, 2016, Number of Shares</t>
  </si>
  <si>
    <t>Exercisable at March 31, 2016, Number of Shares</t>
  </si>
  <si>
    <t>Outstanding at January 1, 2016, Weighted Average Exercise Price per Share</t>
  </si>
  <si>
    <t>Granted, Weighted Average Exercise Price per Share</t>
  </si>
  <si>
    <t>Exercised, Weighted Average Exercise Price per Share</t>
  </si>
  <si>
    <t>Forfeited, Weighted Average Exercise Price per Share</t>
  </si>
  <si>
    <t>Outstanding (vested and expected to vest) at March 31, 2016, Weighted Average Exercise Price per Share</t>
  </si>
  <si>
    <t>Exercisable at March 31, 2016, Weighted Average Exercise Price per Share</t>
  </si>
  <si>
    <t>Outstanding (vested and expected to vest) at March 31, 2016, Weighted Average Remaining Contractual Term</t>
  </si>
  <si>
    <t>6 years 6 months</t>
  </si>
  <si>
    <t>Exercisable at March 31, 2016, Weighted Average Remaining Contractual Term</t>
  </si>
  <si>
    <t>7 years 3 months 18 days</t>
  </si>
  <si>
    <t>Outstanding (vested and expected to vest) at March 31, 2016 , Aggregate Intrinsic Value</t>
  </si>
  <si>
    <t>Exercisable at March 31, 2016 , Aggregate Intrinsic Value</t>
  </si>
  <si>
    <t>Fair Value of Financial Assets and Liabilities - Additional Information (Detail)</t>
  </si>
  <si>
    <t>Fair Value, Assets and Liabilities Measured on Recurring and Nonrecurring Basis [Abstract]</t>
  </si>
  <si>
    <t>Fair value liabilities Level 2</t>
  </si>
  <si>
    <t>Recently Adopted Accounting Pronouncements - Additional Information (Detail) - Adjustments for New Accounting Pronouncement [Member] $ in Millions</t>
  </si>
  <si>
    <t>Dec. 31, 2015USD ($)</t>
  </si>
  <si>
    <t>Significant Accounting Policies [Line Items]</t>
  </si>
  <si>
    <t>Increase (decrease) in deferred tax assets</t>
  </si>
  <si>
    <t>Increase (decrease) in deferred tax liabilities</t>
  </si>
  <si>
    <t>Restatement Adjustment [Member]</t>
  </si>
  <si>
    <t>Deferred tax assets current</t>
  </si>
  <si>
    <t>Deferred tax liabilities current</t>
  </si>
  <si>
    <t>Segment Information - Summary of Company's Reportable Segments (Detail) - USD ($) $ in Thousand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Income Taxes - Additional Information (Detail) - USD ($)</t>
  </si>
  <si>
    <t>Dec. 31, 2016</t>
  </si>
  <si>
    <t>Income Tax Reconciliation [Line Items]</t>
  </si>
  <si>
    <t>Effective income tax rate</t>
  </si>
  <si>
    <t>27.00%</t>
  </si>
  <si>
    <t>(334.00%)</t>
  </si>
  <si>
    <t>U.S.federal statutory tax rate</t>
  </si>
  <si>
    <t>35.00%</t>
  </si>
  <si>
    <t>Deferred tax assets noncurrent</t>
  </si>
  <si>
    <t>Deferred tax liabilities noncurrent</t>
  </si>
  <si>
    <t>Net change in valuation allowance from prior year</t>
  </si>
  <si>
    <t>Unrecognized tax benefits</t>
  </si>
  <si>
    <t>Decrease in unrecognized tax benefits within next nine months</t>
  </si>
  <si>
    <t>Adjustments for New Accounting Pronouncement [Member]</t>
  </si>
  <si>
    <t>Scenario, Forecast [Member]</t>
  </si>
  <si>
    <t>30.00%</t>
  </si>
  <si>
    <t>Restatement Adjustment [Member] | Adjustments for New Accounting Pronouncement [Member]</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Charges Related to Restructuring Activities - Additional Information (Detail) $ in Thousands</t>
  </si>
  <si>
    <t>12 Months Ended</t>
  </si>
  <si>
    <t>Mar. 31, 2015USD ($)</t>
  </si>
  <si>
    <t>Dec. 31, 2015Operations</t>
  </si>
  <si>
    <t>Restructuring Cost and Reserve [Line Items]</t>
  </si>
  <si>
    <t>Restructuring charges</t>
  </si>
  <si>
    <t>Infrastructure and Manufacturing Costs [Member]</t>
  </si>
  <si>
    <t>Number of reconfigured operations | Operations</t>
  </si>
  <si>
    <t>Charges Related to Restructuring Activities - Summary by Reporting Segment of Accruals as a Result of Restructuring (Detail) $ in Thousands</t>
  </si>
  <si>
    <t>Total</t>
  </si>
  <si>
    <t>Charges</t>
  </si>
  <si>
    <t>Payments and other adjustments</t>
  </si>
  <si>
    <t>PLP-USA [Member]</t>
  </si>
  <si>
    <t>Severance [Member]</t>
  </si>
  <si>
    <t>Severance [Member] | PLP-USA [Member]</t>
  </si>
  <si>
    <t>Severance [Member] | Asia-Pacific [Member]</t>
  </si>
  <si>
    <t>Lease Termination Costs [Member]</t>
  </si>
  <si>
    <t>Lease Termination Costs [Member] | PLP-USA [Member]</t>
  </si>
  <si>
    <t>Lease Termination Costs [Member] | Asia-Pacific [Member]</t>
  </si>
  <si>
    <t>Other [Member]</t>
  </si>
  <si>
    <t>Other [Member] | PLP-USA [Member]</t>
  </si>
  <si>
    <t>Other [Member] | Asia-Pacifi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0035</v>
      </c>
    </row>
    <row spans="1:3" r="12">
      <c t="s" s="4" r="A12">
        <v>19</v>
      </c>
      <c t="s" s="4" r="B12">
        <v>20</v>
      </c>
    </row>
    <row spans="1:3" r="13">
      <c t="s" s="4" r="A13">
        <v>21</v>
      </c>
      <c t="s" s="4" r="B13">
        <v>22</v>
      </c>
    </row>
    <row spans="1:3" r="14">
      <c t="s" s="4" r="A14">
        <v>23</v>
      </c>
      <c t="n" s="6" r="C14">
        <v>518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363</v>
      </c>
      <c t="n" s="7" r="C3">
        <v>30393</v>
      </c>
    </row>
    <row spans="1:3" r="4">
      <c t="s" s="4" r="A4">
        <v>28</v>
      </c>
      <c t="n" s="6" r="B4">
        <v>67728</v>
      </c>
      <c t="n" s="6" r="C4">
        <v>63626</v>
      </c>
    </row>
    <row spans="1:3" r="5">
      <c t="s" s="4" r="A5">
        <v>29</v>
      </c>
      <c t="n" s="6" r="B5">
        <v>70302</v>
      </c>
      <c t="n" s="6" r="C5">
        <v>69912</v>
      </c>
    </row>
    <row spans="1:3" r="6">
      <c t="s" s="4" r="A6">
        <v>30</v>
      </c>
      <c t="n" s="6" r="B6">
        <v>5047</v>
      </c>
      <c t="n" s="6" r="C6">
        <v>4030</v>
      </c>
    </row>
    <row spans="1:3" r="7">
      <c t="s" s="4" r="A7">
        <v>31</v>
      </c>
      <c t="n" s="6" r="B7">
        <v>6086</v>
      </c>
      <c t="n" s="6" r="C7">
        <v>5585</v>
      </c>
    </row>
    <row spans="1:3" r="8">
      <c t="s" s="4" r="A8">
        <v>32</v>
      </c>
      <c t="n" s="6" r="B8">
        <v>1738</v>
      </c>
      <c t="n" s="6" r="C8">
        <v>6343</v>
      </c>
    </row>
    <row spans="1:3" r="9">
      <c t="s" s="4" r="A9">
        <v>33</v>
      </c>
      <c t="n" s="6" r="B9">
        <v>182264</v>
      </c>
      <c t="n" s="6" r="C9">
        <v>179889</v>
      </c>
    </row>
    <row spans="1:3" r="10">
      <c t="s" s="4" r="A10">
        <v>34</v>
      </c>
      <c t="n" s="6" r="B10">
        <v>96708</v>
      </c>
      <c t="n" s="6" r="C10">
        <v>91965</v>
      </c>
    </row>
    <row spans="1:3" r="11">
      <c t="s" s="4" r="A11">
        <v>35</v>
      </c>
      <c t="n" s="6" r="B11">
        <v>11465</v>
      </c>
      <c t="n" s="6" r="C11">
        <v>11288</v>
      </c>
    </row>
    <row spans="1:3" r="12">
      <c t="s" s="4" r="A12">
        <v>36</v>
      </c>
      <c t="n" s="6" r="B12">
        <v>16290</v>
      </c>
      <c t="n" s="6" r="C12">
        <v>15821</v>
      </c>
    </row>
    <row spans="1:3" r="13">
      <c t="s" s="4" r="A13">
        <v>37</v>
      </c>
      <c t="n" s="6" r="B13">
        <v>12746</v>
      </c>
      <c t="n" s="6" r="C13">
        <v>12704</v>
      </c>
    </row>
    <row spans="1:3" r="14">
      <c t="s" s="4" r="A14">
        <v>38</v>
      </c>
      <c t="n" s="6" r="B14">
        <v>11297</v>
      </c>
      <c t="n" s="6" r="C14">
        <v>11703</v>
      </c>
    </row>
    <row spans="1:3" r="15">
      <c t="s" s="4" r="A15">
        <v>39</v>
      </c>
      <c t="n" s="6" r="B15">
        <v>330770</v>
      </c>
      <c t="n" s="6" r="C15">
        <v>323370</v>
      </c>
    </row>
    <row spans="1:3" r="16">
      <c t="s" s="3" r="A16">
        <v>40</v>
      </c>
    </row>
    <row spans="1:3" r="17">
      <c t="s" s="4" r="A17">
        <v>41</v>
      </c>
      <c t="n" s="6" r="B17">
        <v>825</v>
      </c>
      <c t="n" s="6" r="C17">
        <v>413</v>
      </c>
    </row>
    <row spans="1:3" r="18">
      <c t="s" s="4" r="A18">
        <v>42</v>
      </c>
      <c t="n" s="6" r="B18">
        <v>117</v>
      </c>
      <c t="n" s="6" r="C18">
        <v>110</v>
      </c>
    </row>
    <row spans="1:3" r="19">
      <c t="s" s="4" r="A19">
        <v>43</v>
      </c>
      <c t="n" s="6" r="B19">
        <v>21455</v>
      </c>
      <c t="n" s="6" r="C19">
        <v>20377</v>
      </c>
    </row>
    <row spans="1:3" r="20">
      <c t="s" s="4" r="A20">
        <v>44</v>
      </c>
      <c t="n" s="6" r="B20">
        <v>9481</v>
      </c>
      <c t="n" s="6" r="C20">
        <v>9306</v>
      </c>
    </row>
    <row spans="1:3" r="21">
      <c t="s" s="4" r="A21">
        <v>45</v>
      </c>
      <c t="n" s="6" r="B21">
        <v>13373</v>
      </c>
      <c t="n" s="6" r="C21">
        <v>13334</v>
      </c>
    </row>
    <row spans="1:3" r="22">
      <c t="s" s="4" r="A22">
        <v>46</v>
      </c>
      <c t="n" s="6" r="B22">
        <v>3019</v>
      </c>
      <c t="n" s="6" r="C22">
        <v>5648</v>
      </c>
    </row>
    <row spans="1:3" r="23">
      <c t="s" s="4" r="A23">
        <v>47</v>
      </c>
      <c t="n" s="6" r="B23">
        <v>1067</v>
      </c>
      <c t="n" s="6" r="C23">
        <v>1057</v>
      </c>
    </row>
    <row spans="1:3" r="24">
      <c t="s" s="4" r="A24">
        <v>48</v>
      </c>
      <c t="n" s="6" r="B24">
        <v>1183</v>
      </c>
      <c t="n" s="6" r="C24">
        <v>1423</v>
      </c>
    </row>
    <row spans="1:3" r="25">
      <c t="s" s="4" r="A25">
        <v>49</v>
      </c>
      <c t="n" s="6" r="B25">
        <v>50520</v>
      </c>
      <c t="n" s="6" r="C25">
        <v>51668</v>
      </c>
    </row>
    <row spans="1:3" r="26">
      <c t="s" s="4" r="A26">
        <v>50</v>
      </c>
      <c t="n" s="6" r="B26">
        <v>35845</v>
      </c>
      <c t="n" s="6" r="C26">
        <v>31754</v>
      </c>
    </row>
    <row spans="1:3" r="27">
      <c t="s" s="4" r="A27">
        <v>51</v>
      </c>
      <c t="n" s="6" r="B27">
        <v>11597</v>
      </c>
      <c t="n" s="6" r="C27">
        <v>11627</v>
      </c>
    </row>
    <row spans="1:3" r="28">
      <c t="s" s="4" r="A28">
        <v>48</v>
      </c>
      <c t="n" s="6" r="B28">
        <v>197</v>
      </c>
      <c t="n" s="6" r="C28">
        <v>195</v>
      </c>
    </row>
    <row spans="1:3" r="29">
      <c t="s" s="4" r="A29">
        <v>37</v>
      </c>
      <c t="n" s="6" r="B29">
        <v>2602</v>
      </c>
      <c t="n" s="6" r="C29">
        <v>2467</v>
      </c>
    </row>
    <row spans="1:3" r="30">
      <c t="s" s="4" r="A30">
        <v>52</v>
      </c>
      <c t="n" s="6" r="B30">
        <v>5741</v>
      </c>
      <c t="n" s="6" r="C30">
        <v>6675</v>
      </c>
    </row>
    <row spans="1:3" r="31">
      <c t="s" s="3" r="A31">
        <v>53</v>
      </c>
    </row>
    <row spans="1:3" r="32">
      <c t="s" s="4" r="A32">
        <v>54</v>
      </c>
      <c t="n" s="6" r="B32">
        <v>12483</v>
      </c>
      <c t="n" s="6" r="C32">
        <v>12478</v>
      </c>
    </row>
    <row spans="1:3" r="33">
      <c t="s" s="4" r="A33">
        <v>55</v>
      </c>
      <c t="n" s="6" r="B33">
        <v>-12014</v>
      </c>
      <c t="n" s="6" r="C33">
        <v>-12052</v>
      </c>
    </row>
    <row spans="1:3" r="34">
      <c t="s" s="4" r="A34">
        <v>56</v>
      </c>
      <c t="n" s="6" r="B34">
        <v>12014</v>
      </c>
      <c t="n" s="6" r="C34">
        <v>12052</v>
      </c>
    </row>
    <row spans="1:3" r="35">
      <c t="s" s="4" r="A35">
        <v>57</v>
      </c>
      <c t="n" s="6" r="B35">
        <v>23299</v>
      </c>
      <c t="n" s="6" r="C35">
        <v>22916</v>
      </c>
    </row>
    <row spans="1:3" r="36">
      <c t="s" s="4" r="A36">
        <v>58</v>
      </c>
      <c t="n" s="6" r="B36">
        <v>293923</v>
      </c>
      <c t="n" s="6" r="C36">
        <v>292311</v>
      </c>
    </row>
    <row spans="1:3" r="37">
      <c t="s" s="4" r="A37">
        <v>59</v>
      </c>
      <c t="n" s="6" r="B37">
        <v>-55230</v>
      </c>
      <c t="n" s="6" r="C37">
        <v>-54570</v>
      </c>
    </row>
    <row spans="1:3" r="38">
      <c t="s" s="4" r="A38">
        <v>60</v>
      </c>
      <c t="n" s="6" r="B38">
        <v>-50207</v>
      </c>
      <c t="n" s="6" r="C38">
        <v>-54151</v>
      </c>
    </row>
    <row spans="1:3" r="39">
      <c t="s" s="4" r="A39">
        <v>61</v>
      </c>
      <c t="n" s="6" r="B39">
        <v>224268</v>
      </c>
      <c t="n" s="6" r="C39">
        <v>218984</v>
      </c>
    </row>
    <row spans="1:3" r="40">
      <c t="s" s="4" r="A40">
        <v>62</v>
      </c>
      <c t="n" s="7" r="B40">
        <v>330770</v>
      </c>
      <c t="n" s="7" r="C40">
        <v>323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0</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45</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0</v>
      </c>
      <c t="s" s="2" r="B1">
        <v>1</v>
      </c>
    </row>
    <row spans="1:2" r="2">
      <c t="s" s="2" r="B2">
        <v>2</v>
      </c>
    </row>
    <row spans="1:2" r="3">
      <c t="s" s="3" r="A3">
        <v>148</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3</v>
      </c>
      <c t="s" s="2" r="B1">
        <v>1</v>
      </c>
    </row>
    <row spans="1:2" r="2">
      <c t="s" s="2" r="B2">
        <v>2</v>
      </c>
    </row>
    <row spans="1:2" r="3">
      <c t="s" s="3" r="A3">
        <v>151</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5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4" r="A3">
        <v>202</v>
      </c>
      <c t="s" s="4" r="B3">
        <v>203</v>
      </c>
    </row>
    <row spans="1:2" r="4">
      <c t="s" s="4" r="A4">
        <v>204</v>
      </c>
    </row>
    <row spans="1:2" r="5">
      <c t="s" s="4" r="A5">
        <v>205</v>
      </c>
      <c t="s" s="4" r="B5">
        <v>206</v>
      </c>
    </row>
    <row spans="1:2" r="6">
      <c t="s" s="4" r="A6">
        <v>207</v>
      </c>
    </row>
    <row spans="1:2" r="7">
      <c t="s" s="4" r="A7">
        <v>205</v>
      </c>
      <c t="s" s="4" r="B7">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168</v>
      </c>
    </row>
    <row spans="1:2" r="4">
      <c t="s" s="4" r="A4">
        <v>210</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3" r="A2">
        <v>64</v>
      </c>
    </row>
    <row spans="1:3" r="3">
      <c t="s" s="4" r="A3">
        <v>65</v>
      </c>
      <c t="n" s="7" r="B3">
        <v>2469</v>
      </c>
      <c t="n" s="7" r="C3">
        <v>2326</v>
      </c>
    </row>
    <row spans="1:3" r="4">
      <c t="s" s="4" r="A4">
        <v>66</v>
      </c>
      <c t="n" s="7" r="B4">
        <v>2</v>
      </c>
      <c t="n" s="7" r="C4">
        <v>2</v>
      </c>
    </row>
    <row spans="1:3" r="5">
      <c t="s" s="4" r="A5">
        <v>67</v>
      </c>
      <c t="n" s="6" r="B5">
        <v>15000000</v>
      </c>
      <c t="n" s="6" r="C5">
        <v>15000000</v>
      </c>
    </row>
    <row spans="1:3" r="6">
      <c t="s" s="4" r="A6">
        <v>68</v>
      </c>
      <c t="n" s="6" r="B6">
        <v>5204950</v>
      </c>
      <c t="n" s="6" r="C6">
        <v>5221062</v>
      </c>
    </row>
    <row spans="1:3" r="7">
      <c t="s" s="4" r="A7">
        <v>69</v>
      </c>
      <c t="n" s="6" r="B7">
        <v>5204950</v>
      </c>
      <c t="n" s="6" r="C7">
        <v>5221062</v>
      </c>
    </row>
    <row spans="1:3" r="8">
      <c t="s" s="4" r="A8">
        <v>70</v>
      </c>
      <c t="n" s="6" r="B8">
        <v>296326</v>
      </c>
      <c t="n" s="6" r="C8">
        <v>296635</v>
      </c>
    </row>
    <row spans="1:3" r="9">
      <c t="s" s="4" r="A9">
        <v>71</v>
      </c>
      <c t="n" s="6" r="B9">
        <v>1036362</v>
      </c>
      <c t="n" s="6" r="C9">
        <v>1018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174</v>
      </c>
    </row>
    <row spans="1:2" r="4">
      <c t="s" s="4" r="A4">
        <v>213</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5</v>
      </c>
      <c t="s" s="2" r="B1">
        <v>1</v>
      </c>
    </row>
    <row spans="1:2" r="2">
      <c t="s" s="2" r="B2">
        <v>2</v>
      </c>
    </row>
    <row spans="1:2" r="3">
      <c t="s" s="3" r="A3">
        <v>177</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5</v>
      </c>
    </row>
    <row spans="1:3" r="2">
      <c t="s" s="3" r="A2">
        <v>219</v>
      </c>
    </row>
    <row spans="1:3" r="3">
      <c t="s" s="4" r="A3">
        <v>220</v>
      </c>
      <c t="n" s="7" r="B3">
        <v>37544</v>
      </c>
      <c t="n" s="7" r="C3">
        <v>37812</v>
      </c>
    </row>
    <row spans="1:3" r="4">
      <c t="s" s="4" r="A4">
        <v>221</v>
      </c>
      <c t="n" s="6" r="B4">
        <v>7121</v>
      </c>
      <c t="n" s="6" r="C4">
        <v>6902</v>
      </c>
    </row>
    <row spans="1:3" r="5">
      <c t="s" s="4" r="A5">
        <v>222</v>
      </c>
      <c t="n" s="6" r="B5">
        <v>35162</v>
      </c>
      <c t="n" s="6" r="C5">
        <v>34854</v>
      </c>
    </row>
    <row spans="1:3" r="6">
      <c t="s" s="4" r="A6">
        <v>223</v>
      </c>
      <c t="n" s="6" r="B6">
        <v>79827</v>
      </c>
      <c t="n" s="6" r="C6">
        <v>79568</v>
      </c>
    </row>
    <row spans="1:3" r="7">
      <c t="s" s="4" r="A7">
        <v>224</v>
      </c>
      <c t="n" s="6" r="B7">
        <v>-3893</v>
      </c>
      <c t="n" s="6" r="C7">
        <v>-3538</v>
      </c>
    </row>
    <row spans="1:3" r="8">
      <c t="s" s="4" r="A8">
        <v>225</v>
      </c>
      <c t="n" s="6" r="B8">
        <v>-5632</v>
      </c>
      <c t="n" s="6" r="C8">
        <v>-6118</v>
      </c>
    </row>
    <row spans="1:3" r="9">
      <c t="s" s="4" r="A9">
        <v>29</v>
      </c>
      <c t="n" s="7" r="B9">
        <v>70302</v>
      </c>
      <c t="n" s="7" r="C9">
        <v>699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6</v>
      </c>
      <c t="s" s="2" r="B1">
        <v>1</v>
      </c>
    </row>
    <row spans="1:4" r="2">
      <c t="s" s="2" r="B2">
        <v>2</v>
      </c>
      <c t="s" s="2" r="C2">
        <v>73</v>
      </c>
      <c t="s" s="2" r="D2">
        <v>25</v>
      </c>
    </row>
    <row spans="1:4" r="3">
      <c t="s" s="3" r="A3">
        <v>219</v>
      </c>
    </row>
    <row spans="1:4" r="4">
      <c t="s" s="4" r="A4">
        <v>227</v>
      </c>
      <c t="n" s="10" r="B4">
        <v>26.9</v>
      </c>
      <c t="n" s="10" r="D4">
        <v>26.8</v>
      </c>
    </row>
    <row spans="1:4" r="5">
      <c t="s" s="4" r="A5">
        <v>228</v>
      </c>
      <c t="n" s="10" r="B5">
        <v>0.4</v>
      </c>
      <c t="n" s="10" r="C5">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5</v>
      </c>
    </row>
    <row spans="1:3" r="2">
      <c t="s" s="3" r="A2">
        <v>230</v>
      </c>
    </row>
    <row spans="1:3" r="3">
      <c t="s" s="4" r="A3">
        <v>231</v>
      </c>
      <c t="n" s="7" r="B3">
        <v>233673</v>
      </c>
      <c t="n" s="7" r="C3">
        <v>224939</v>
      </c>
    </row>
    <row spans="1:3" r="4">
      <c t="s" s="4" r="A4">
        <v>232</v>
      </c>
      <c t="n" s="6" r="B4">
        <v>136965</v>
      </c>
      <c t="n" s="6" r="C4">
        <v>132974</v>
      </c>
    </row>
    <row spans="1:3" r="5">
      <c t="s" s="4" r="A5">
        <v>233</v>
      </c>
      <c t="n" s="6" r="B5">
        <v>96708</v>
      </c>
      <c t="n" s="6" r="C5">
        <v>91965</v>
      </c>
    </row>
    <row spans="1:3" r="6">
      <c t="s" s="4" r="A6">
        <v>234</v>
      </c>
    </row>
    <row spans="1:3" r="7">
      <c t="s" s="3" r="A7">
        <v>230</v>
      </c>
    </row>
    <row spans="1:3" r="8">
      <c t="s" s="4" r="A8">
        <v>231</v>
      </c>
      <c t="n" s="6" r="B8">
        <v>12693</v>
      </c>
      <c t="n" s="6" r="C8">
        <v>12260</v>
      </c>
    </row>
    <row spans="1:3" r="9">
      <c t="s" s="4" r="A9">
        <v>235</v>
      </c>
    </row>
    <row spans="1:3" r="10">
      <c t="s" s="3" r="A10">
        <v>230</v>
      </c>
    </row>
    <row spans="1:3" r="11">
      <c t="s" s="4" r="A11">
        <v>231</v>
      </c>
      <c t="n" s="6" r="B11">
        <v>72601</v>
      </c>
      <c t="n" s="6" r="C11">
        <v>71711</v>
      </c>
    </row>
    <row spans="1:3" r="12">
      <c t="s" s="4" r="A12">
        <v>236</v>
      </c>
    </row>
    <row spans="1:3" r="13">
      <c t="s" s="3" r="A13">
        <v>230</v>
      </c>
    </row>
    <row spans="1:3" r="14">
      <c t="s" s="4" r="A14">
        <v>231</v>
      </c>
      <c t="n" s="6" r="B14">
        <v>140980</v>
      </c>
      <c t="n" s="6" r="C14">
        <v>137599</v>
      </c>
    </row>
    <row spans="1:3" r="15">
      <c t="s" s="4" r="A15">
        <v>237</v>
      </c>
    </row>
    <row spans="1:3" r="16">
      <c t="s" s="3" r="A16">
        <v>230</v>
      </c>
    </row>
    <row spans="1:3" r="17">
      <c t="s" s="4" r="A17">
        <v>231</v>
      </c>
      <c t="n" s="7" r="B17">
        <v>7399</v>
      </c>
      <c t="n" s="7" r="C17">
        <v>33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8</v>
      </c>
      <c t="s" s="2" r="B1">
        <v>1</v>
      </c>
    </row>
    <row spans="1:3" r="2">
      <c t="s" s="2" r="B2">
        <v>2</v>
      </c>
      <c t="s" s="2" r="C2">
        <v>73</v>
      </c>
    </row>
    <row spans="1:3" r="3">
      <c t="s" s="3" r="A3">
        <v>145</v>
      </c>
    </row>
    <row spans="1:3" r="4">
      <c t="s" s="4" r="A4">
        <v>239</v>
      </c>
      <c t="n" s="7" r="B4">
        <v>55</v>
      </c>
      <c t="n" s="7" r="C4">
        <v>27</v>
      </c>
    </row>
    <row spans="1:3" r="5">
      <c t="s" s="4" r="A5">
        <v>240</v>
      </c>
      <c t="n" s="6" r="B5">
        <v>365</v>
      </c>
      <c t="n" s="6" r="C5">
        <v>358</v>
      </c>
    </row>
    <row spans="1:3" r="6">
      <c t="s" s="4" r="A6">
        <v>241</v>
      </c>
      <c t="n" s="6" r="B6">
        <v>-450</v>
      </c>
      <c t="n" s="6" r="C6">
        <v>-465</v>
      </c>
    </row>
    <row spans="1:3" r="7">
      <c t="s" s="4" r="A7">
        <v>242</v>
      </c>
      <c t="n" s="6" r="B7">
        <v>123</v>
      </c>
      <c t="n" s="6" r="C7">
        <v>139</v>
      </c>
    </row>
    <row spans="1:3" r="8">
      <c t="s" s="4" r="A8">
        <v>243</v>
      </c>
      <c t="n" s="7" r="B8">
        <v>93</v>
      </c>
      <c t="n" s="7" r="C8">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4</v>
      </c>
      <c t="s" s="2" r="B1">
        <v>1</v>
      </c>
    </row>
    <row spans="1:2" r="2">
      <c t="s" s="2" r="B2">
        <v>245</v>
      </c>
    </row>
    <row spans="1:2" r="3">
      <c t="s" s="3" r="A3">
        <v>145</v>
      </c>
    </row>
    <row spans="1:2" r="4">
      <c t="s" s="4" r="A4">
        <v>246</v>
      </c>
      <c t="n" s="7" r="B4">
        <v>0</v>
      </c>
    </row>
    <row spans="1:2" r="5">
      <c t="s" s="4" r="A5">
        <v>247</v>
      </c>
      <c t="n" s="7" r="B5">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73</v>
      </c>
    </row>
    <row spans="1:3" r="3">
      <c t="s" s="3" r="A3">
        <v>249</v>
      </c>
    </row>
    <row spans="1:3" r="4">
      <c t="s" s="4" r="A4">
        <v>250</v>
      </c>
      <c t="n" s="7" r="B4">
        <v>-54151</v>
      </c>
      <c t="n" s="7" r="C4">
        <v>-35134</v>
      </c>
    </row>
    <row spans="1:3" r="5">
      <c t="s" s="3" r="A5">
        <v>251</v>
      </c>
    </row>
    <row spans="1:3" r="6">
      <c t="s" s="4" r="A6">
        <v>252</v>
      </c>
      <c t="n" s="6" r="B6">
        <v>3867</v>
      </c>
      <c t="n" s="6" r="C6">
        <v>-8614</v>
      </c>
    </row>
    <row spans="1:3" r="7">
      <c t="s" s="3" r="A7">
        <v>253</v>
      </c>
    </row>
    <row spans="1:3" r="8">
      <c t="s" s="4" r="A8">
        <v>254</v>
      </c>
      <c t="n" s="6" r="B8">
        <v>77</v>
      </c>
      <c t="n" s="6" r="C8">
        <v>86</v>
      </c>
    </row>
    <row spans="1:3" r="9">
      <c t="s" s="4" r="A9">
        <v>101</v>
      </c>
      <c t="n" s="6" r="B9">
        <v>3944</v>
      </c>
      <c t="n" s="6" r="C9">
        <v>-8528</v>
      </c>
    </row>
    <row spans="1:3" r="10">
      <c t="s" s="4" r="A10">
        <v>255</v>
      </c>
      <c t="n" s="6" r="B10">
        <v>-50207</v>
      </c>
      <c t="n" s="6" r="C10">
        <v>-43662</v>
      </c>
    </row>
    <row spans="1:3" r="11">
      <c t="s" s="4" r="A11">
        <v>256</v>
      </c>
    </row>
    <row spans="1:3" r="12">
      <c t="s" s="3" r="A12">
        <v>249</v>
      </c>
    </row>
    <row spans="1:3" r="13">
      <c t="s" s="4" r="A13">
        <v>250</v>
      </c>
      <c t="n" s="6" r="B13">
        <v>-6235</v>
      </c>
      <c t="n" s="6" r="C13">
        <v>-7007</v>
      </c>
    </row>
    <row spans="1:3" r="14">
      <c t="s" s="3" r="A14">
        <v>251</v>
      </c>
    </row>
    <row spans="1:3" r="15">
      <c t="s" s="4" r="A15">
        <v>252</v>
      </c>
      <c t="n" s="6" r="B15">
        <v>0</v>
      </c>
      <c t="n" s="6" r="C15">
        <v>0</v>
      </c>
    </row>
    <row spans="1:3" r="16">
      <c t="s" s="3" r="A16">
        <v>253</v>
      </c>
    </row>
    <row spans="1:3" r="17">
      <c t="s" s="4" r="A17">
        <v>254</v>
      </c>
      <c t="n" s="6" r="B17">
        <v>77</v>
      </c>
      <c t="n" s="6" r="C17">
        <v>86</v>
      </c>
    </row>
    <row spans="1:3" r="18">
      <c t="s" s="4" r="A18">
        <v>101</v>
      </c>
      <c t="n" s="6" r="B18">
        <v>77</v>
      </c>
      <c t="n" s="6" r="C18">
        <v>86</v>
      </c>
    </row>
    <row spans="1:3" r="19">
      <c t="s" s="4" r="A19">
        <v>255</v>
      </c>
      <c t="n" s="6" r="B19">
        <v>-6158</v>
      </c>
      <c t="n" s="6" r="C19">
        <v>-6921</v>
      </c>
    </row>
    <row spans="1:3" r="20">
      <c t="s" s="4" r="A20">
        <v>257</v>
      </c>
    </row>
    <row spans="1:3" r="21">
      <c t="s" s="3" r="A21">
        <v>249</v>
      </c>
    </row>
    <row spans="1:3" r="22">
      <c t="s" s="4" r="A22">
        <v>250</v>
      </c>
      <c t="n" s="6" r="B22">
        <v>-47916</v>
      </c>
      <c t="n" s="6" r="C22">
        <v>-28127</v>
      </c>
    </row>
    <row spans="1:3" r="23">
      <c t="s" s="3" r="A23">
        <v>251</v>
      </c>
    </row>
    <row spans="1:3" r="24">
      <c t="s" s="4" r="A24">
        <v>252</v>
      </c>
      <c t="n" s="6" r="B24">
        <v>3867</v>
      </c>
      <c t="n" s="6" r="C24">
        <v>-8614</v>
      </c>
    </row>
    <row spans="1:3" r="25">
      <c t="s" s="3" r="A25">
        <v>253</v>
      </c>
    </row>
    <row spans="1:3" r="26">
      <c t="s" s="4" r="A26">
        <v>254</v>
      </c>
      <c t="n" s="6" r="B26">
        <v>0</v>
      </c>
      <c t="n" s="6" r="C26">
        <v>0</v>
      </c>
    </row>
    <row spans="1:3" r="27">
      <c t="s" s="4" r="A27">
        <v>101</v>
      </c>
      <c t="n" s="6" r="B27">
        <v>3867</v>
      </c>
      <c t="n" s="6" r="C27">
        <v>-8614</v>
      </c>
    </row>
    <row spans="1:3" r="28">
      <c t="s" s="4" r="A28">
        <v>255</v>
      </c>
      <c t="n" s="7" r="B28">
        <v>-44049</v>
      </c>
      <c t="n" s="7" r="C28">
        <v>-367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73</v>
      </c>
    </row>
    <row spans="1:3" r="3">
      <c t="s" s="3" r="A3">
        <v>259</v>
      </c>
    </row>
    <row spans="1:3" r="4">
      <c t="s" s="4" r="A4">
        <v>94</v>
      </c>
      <c t="n" s="7" r="B4">
        <v>2658</v>
      </c>
      <c t="n" s="7" r="C4">
        <v>-256</v>
      </c>
    </row>
    <row spans="1:3" r="5">
      <c t="s" s="3" r="A5">
        <v>260</v>
      </c>
    </row>
    <row spans="1:3" r="6">
      <c t="s" s="4" r="A6">
        <v>261</v>
      </c>
      <c t="n" s="6" r="B6">
        <v>5211</v>
      </c>
      <c t="n" s="6" r="C6">
        <v>5396</v>
      </c>
    </row>
    <row spans="1:3" r="7">
      <c t="s" s="4" r="A7">
        <v>262</v>
      </c>
      <c t="n" s="6" r="B7">
        <v>18</v>
      </c>
      <c t="n" s="6" r="C7">
        <v>0</v>
      </c>
    </row>
    <row spans="1:3" r="8">
      <c t="s" s="4" r="A8">
        <v>263</v>
      </c>
      <c t="n" s="6" r="B8">
        <v>5229</v>
      </c>
      <c t="n" s="6" r="C8">
        <v>5396</v>
      </c>
    </row>
    <row spans="1:3" r="9">
      <c t="s" s="3" r="A9">
        <v>264</v>
      </c>
    </row>
    <row spans="1:3" r="10">
      <c t="s" s="4" r="A10">
        <v>265</v>
      </c>
      <c t="n" s="8" r="B10">
        <v>0.51</v>
      </c>
      <c t="n" s="8" r="C10">
        <v>-0.05</v>
      </c>
    </row>
    <row spans="1:3" r="11">
      <c t="s" s="4" r="A11">
        <v>266</v>
      </c>
      <c t="n" s="8" r="B11">
        <v>0.51</v>
      </c>
      <c t="n" s="8" r="C11">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73</v>
      </c>
    </row>
    <row spans="1:3" r="3">
      <c t="s" s="4" r="A3">
        <v>204</v>
      </c>
    </row>
    <row spans="1:3" r="4">
      <c t="s" s="3" r="A4">
        <v>268</v>
      </c>
    </row>
    <row spans="1:3" r="5">
      <c t="s" s="4" r="A5">
        <v>269</v>
      </c>
      <c t="n" s="6" r="B5">
        <v>61800</v>
      </c>
      <c t="n" s="6" r="C5">
        <v>59750</v>
      </c>
    </row>
    <row spans="1:3" r="6">
      <c t="s" s="4" r="A6">
        <v>270</v>
      </c>
    </row>
    <row spans="1:3" r="7">
      <c t="s" s="3" r="A7">
        <v>268</v>
      </c>
    </row>
    <row spans="1:3" r="8">
      <c t="s" s="4" r="A8">
        <v>269</v>
      </c>
      <c t="n" s="6" r="B8">
        <v>0</v>
      </c>
      <c t="n" s="6" r="C8">
        <v>127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78682</v>
      </c>
      <c t="n" s="7" r="C4">
        <v>85790</v>
      </c>
    </row>
    <row spans="1:3" r="5">
      <c t="s" s="4" r="A5">
        <v>76</v>
      </c>
      <c t="n" s="6" r="B5">
        <v>54393</v>
      </c>
      <c t="n" s="6" r="C5">
        <v>61030</v>
      </c>
    </row>
    <row spans="1:3" r="6">
      <c t="s" s="4" r="A6">
        <v>77</v>
      </c>
      <c t="n" s="6" r="B6">
        <v>24289</v>
      </c>
      <c t="n" s="6" r="C6">
        <v>24760</v>
      </c>
    </row>
    <row spans="1:3" r="7">
      <c t="s" s="3" r="A7">
        <v>78</v>
      </c>
    </row>
    <row spans="1:3" r="8">
      <c t="s" s="4" r="A8">
        <v>79</v>
      </c>
      <c t="n" s="6" r="B8">
        <v>7631</v>
      </c>
      <c t="n" s="6" r="C8">
        <v>7207</v>
      </c>
    </row>
    <row spans="1:3" r="9">
      <c t="s" s="4" r="A9">
        <v>80</v>
      </c>
      <c t="n" s="6" r="B9">
        <v>10086</v>
      </c>
      <c t="n" s="6" r="C9">
        <v>10186</v>
      </c>
    </row>
    <row spans="1:3" r="10">
      <c t="s" s="4" r="A10">
        <v>81</v>
      </c>
      <c t="n" s="6" r="B10">
        <v>3738</v>
      </c>
      <c t="n" s="6" r="C10">
        <v>3721</v>
      </c>
    </row>
    <row spans="1:3" r="11">
      <c t="s" s="4" r="A11">
        <v>82</v>
      </c>
      <c t="n" s="6" r="B11">
        <v>-853</v>
      </c>
      <c t="n" s="6" r="C11">
        <v>3731</v>
      </c>
    </row>
    <row spans="1:3" r="12">
      <c t="s" s="4" r="A12">
        <v>83</v>
      </c>
      <c t="n" s="6" r="B12">
        <v>20602</v>
      </c>
      <c t="n" s="6" r="C12">
        <v>24845</v>
      </c>
    </row>
    <row spans="1:3" r="13">
      <c t="s" s="4" r="A13">
        <v>84</v>
      </c>
      <c t="n" s="6" r="B13">
        <v>3687</v>
      </c>
      <c t="n" s="6" r="C13">
        <v>-85</v>
      </c>
    </row>
    <row spans="1:3" r="14">
      <c t="s" s="3" r="A14">
        <v>85</v>
      </c>
    </row>
    <row spans="1:3" r="15">
      <c t="s" s="4" r="A15">
        <v>86</v>
      </c>
      <c t="n" s="6" r="B15">
        <v>75</v>
      </c>
      <c t="n" s="6" r="C15">
        <v>102</v>
      </c>
    </row>
    <row spans="1:3" r="16">
      <c t="s" s="4" r="A16">
        <v>87</v>
      </c>
      <c t="n" s="6" r="B16">
        <v>-158</v>
      </c>
      <c t="n" s="6" r="C16">
        <v>-133</v>
      </c>
    </row>
    <row spans="1:3" r="17">
      <c t="s" s="4" r="A17">
        <v>88</v>
      </c>
      <c t="n" s="6" r="B17">
        <v>52</v>
      </c>
      <c t="n" s="6" r="C17">
        <v>57</v>
      </c>
    </row>
    <row spans="1:3" r="18">
      <c t="s" s="4" r="A18">
        <v>89</v>
      </c>
      <c t="n" s="6" r="B18">
        <v>-31</v>
      </c>
      <c t="n" s="6" r="C18">
        <v>26</v>
      </c>
    </row>
    <row spans="1:3" r="19">
      <c t="s" s="4" r="A19">
        <v>90</v>
      </c>
      <c t="n" s="6" r="B19">
        <v>3656</v>
      </c>
      <c t="n" s="6" r="C19">
        <v>-59</v>
      </c>
    </row>
    <row spans="1:3" r="20">
      <c t="s" s="4" r="A20">
        <v>91</v>
      </c>
      <c t="n" s="6" r="B20">
        <v>998</v>
      </c>
      <c t="n" s="6" r="C20">
        <v>197</v>
      </c>
    </row>
    <row spans="1:3" r="21">
      <c t="s" s="4" r="A21">
        <v>92</v>
      </c>
      <c t="n" s="7" r="B21">
        <v>2658</v>
      </c>
      <c t="n" s="7" r="C21">
        <v>-256</v>
      </c>
    </row>
    <row spans="1:3" r="22">
      <c t="s" s="3" r="A22">
        <v>93</v>
      </c>
    </row>
    <row spans="1:3" r="23">
      <c t="s" s="4" r="A23">
        <v>94</v>
      </c>
      <c t="n" s="8" r="B23">
        <v>0.51</v>
      </c>
      <c t="n" s="8" r="C23">
        <v>-0.05</v>
      </c>
    </row>
    <row spans="1:3" r="24">
      <c t="s" s="3" r="A24">
        <v>95</v>
      </c>
    </row>
    <row spans="1:3" r="25">
      <c t="s" s="4" r="A25">
        <v>94</v>
      </c>
      <c t="n" s="9" r="B25">
        <v>0.51</v>
      </c>
      <c t="n" s="9" r="C25">
        <v>-0.05</v>
      </c>
    </row>
    <row spans="1:3" r="26">
      <c t="s" s="4" r="A26">
        <v>96</v>
      </c>
      <c t="n" s="8" r="B26">
        <v>0.2</v>
      </c>
      <c t="n" s="8" r="C26">
        <v>0.2</v>
      </c>
    </row>
    <row spans="1:3" r="27">
      <c t="s" s="4" r="A27">
        <v>97</v>
      </c>
      <c t="n" s="6" r="B27">
        <v>5211</v>
      </c>
      <c t="n" s="6" r="C27">
        <v>5396</v>
      </c>
    </row>
    <row spans="1:3" r="28">
      <c t="s" s="4" r="A28">
        <v>98</v>
      </c>
      <c t="n" s="6" r="B28">
        <v>5229</v>
      </c>
      <c t="n" s="6" r="C28">
        <v>5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3" r="A2">
        <v>272</v>
      </c>
    </row>
    <row spans="1:3" r="3">
      <c t="s" s="4" r="A3">
        <v>273</v>
      </c>
      <c t="n" s="7" r="B3">
        <v>22989</v>
      </c>
      <c t="n" s="7" r="C3">
        <v>22520</v>
      </c>
    </row>
    <row spans="1:3" r="4">
      <c t="s" s="4" r="A4">
        <v>274</v>
      </c>
      <c t="n" s="6" r="B4">
        <v>-11524</v>
      </c>
      <c t="n" s="6" r="C4">
        <v>-11232</v>
      </c>
    </row>
    <row spans="1:3" r="5">
      <c t="s" s="4" r="A5">
        <v>275</v>
      </c>
      <c t="n" s="6" r="B5">
        <v>16290</v>
      </c>
      <c t="n" s="6" r="C5">
        <v>15821</v>
      </c>
    </row>
    <row spans="1:3" r="6">
      <c t="s" s="4" r="A6">
        <v>276</v>
      </c>
    </row>
    <row spans="1:3" r="7">
      <c t="s" s="3" r="A7">
        <v>272</v>
      </c>
    </row>
    <row spans="1:3" r="8">
      <c t="s" s="4" r="A8">
        <v>273</v>
      </c>
      <c t="n" s="6" r="B8">
        <v>4815</v>
      </c>
      <c t="n" s="6" r="C8">
        <v>4815</v>
      </c>
    </row>
    <row spans="1:3" r="9">
      <c t="s" s="4" r="A9">
        <v>274</v>
      </c>
      <c t="n" s="6" r="B9">
        <v>-4799</v>
      </c>
      <c t="n" s="6" r="C9">
        <v>-4799</v>
      </c>
    </row>
    <row spans="1:3" r="10">
      <c t="s" s="4" r="A10">
        <v>277</v>
      </c>
    </row>
    <row spans="1:3" r="11">
      <c t="s" s="3" r="A11">
        <v>272</v>
      </c>
    </row>
    <row spans="1:3" r="12">
      <c t="s" s="4" r="A12">
        <v>273</v>
      </c>
      <c t="n" s="6" r="B12">
        <v>1179</v>
      </c>
      <c t="n" s="6" r="C12">
        <v>1155</v>
      </c>
    </row>
    <row spans="1:3" r="13">
      <c t="s" s="4" r="A13">
        <v>274</v>
      </c>
      <c t="n" s="6" r="B13">
        <v>-182</v>
      </c>
      <c t="n" s="6" r="C13">
        <v>-173</v>
      </c>
    </row>
    <row spans="1:3" r="14">
      <c t="s" s="4" r="A14">
        <v>278</v>
      </c>
    </row>
    <row spans="1:3" r="15">
      <c t="s" s="3" r="A15">
        <v>272</v>
      </c>
    </row>
    <row spans="1:3" r="16">
      <c t="s" s="4" r="A16">
        <v>273</v>
      </c>
      <c t="n" s="6" r="B16">
        <v>1750</v>
      </c>
      <c t="n" s="6" r="C16">
        <v>1713</v>
      </c>
    </row>
    <row spans="1:3" r="17">
      <c t="s" s="4" r="A17">
        <v>274</v>
      </c>
      <c t="n" s="6" r="B17">
        <v>-934</v>
      </c>
      <c t="n" s="6" r="C17">
        <v>-899</v>
      </c>
    </row>
    <row spans="1:3" r="18">
      <c t="s" s="4" r="A18">
        <v>279</v>
      </c>
    </row>
    <row spans="1:3" r="19">
      <c t="s" s="3" r="A19">
        <v>272</v>
      </c>
    </row>
    <row spans="1:3" r="20">
      <c t="s" s="4" r="A20">
        <v>273</v>
      </c>
      <c t="n" s="6" r="B20">
        <v>3098</v>
      </c>
      <c t="n" s="6" r="C20">
        <v>3021</v>
      </c>
    </row>
    <row spans="1:3" r="21">
      <c t="s" s="4" r="A21">
        <v>274</v>
      </c>
      <c t="n" s="6" r="B21">
        <v>-912</v>
      </c>
      <c t="n" s="6" r="C21">
        <v>-860</v>
      </c>
    </row>
    <row spans="1:3" r="22">
      <c t="s" s="4" r="A22">
        <v>280</v>
      </c>
    </row>
    <row spans="1:3" r="23">
      <c t="s" s="3" r="A23">
        <v>272</v>
      </c>
    </row>
    <row spans="1:3" r="24">
      <c t="s" s="4" r="A24">
        <v>273</v>
      </c>
      <c t="n" s="6" r="B24">
        <v>12147</v>
      </c>
      <c t="n" s="6" r="C24">
        <v>11816</v>
      </c>
    </row>
    <row spans="1:3" r="25">
      <c t="s" s="4" r="A25">
        <v>274</v>
      </c>
      <c t="n" s="7" r="B25">
        <v>-4697</v>
      </c>
      <c t="n" s="7" r="C25">
        <v>-45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281</v>
      </c>
      <c t="s" s="2" r="B1">
        <v>1</v>
      </c>
    </row>
    <row spans="1:3" r="2">
      <c t="s" s="2" r="B2">
        <v>2</v>
      </c>
      <c t="s" s="2" r="C2">
        <v>73</v>
      </c>
    </row>
    <row spans="1:3" r="3">
      <c t="s" s="3" r="A3">
        <v>282</v>
      </c>
    </row>
    <row spans="1:3" r="4">
      <c t="s" s="4" r="A4">
        <v>283</v>
      </c>
      <c t="n" s="10" r="B4">
        <v>0.3</v>
      </c>
      <c t="n" s="10" r="C4">
        <v>0.4</v>
      </c>
    </row>
    <row spans="1:3" r="5">
      <c t="n" s="6" r="A5">
        <v>2016</v>
      </c>
      <c t="n" s="11" r="B5">
        <v>0.7</v>
      </c>
    </row>
    <row spans="1:3" r="6">
      <c t="n" s="6" r="A6">
        <v>2017</v>
      </c>
      <c t="n" s="6" r="B6">
        <v>1</v>
      </c>
    </row>
    <row spans="1:3" r="7">
      <c t="n" s="6" r="A7">
        <v>2018</v>
      </c>
      <c t="n" s="6" r="B7">
        <v>1</v>
      </c>
    </row>
    <row spans="1:3" r="8">
      <c t="n" s="6" r="A8">
        <v>2019</v>
      </c>
      <c t="n" s="11" r="B8">
        <v>0.9</v>
      </c>
    </row>
    <row spans="1:3" r="9">
      <c t="n" s="6" r="A9">
        <v>2020</v>
      </c>
      <c t="n" s="10" r="B9">
        <v>0.9</v>
      </c>
    </row>
    <row spans="1:3" r="10">
      <c t="s" s="4" r="A10">
        <v>284</v>
      </c>
      <c t="s" s="4" r="B10">
        <v>285</v>
      </c>
    </row>
    <row spans="1:3" r="11">
      <c t="s" s="4" r="A11">
        <v>276</v>
      </c>
    </row>
    <row spans="1:3" r="12">
      <c t="s" s="3" r="A12">
        <v>282</v>
      </c>
    </row>
    <row spans="1:3" r="13">
      <c t="s" s="4" r="A13">
        <v>284</v>
      </c>
      <c t="s" s="4" r="B13">
        <v>286</v>
      </c>
    </row>
    <row spans="1:3" r="14">
      <c t="s" s="4" r="A14">
        <v>277</v>
      </c>
    </row>
    <row spans="1:3" r="15">
      <c t="s" s="3" r="A15">
        <v>282</v>
      </c>
    </row>
    <row spans="1:3" r="16">
      <c t="s" s="4" r="A16">
        <v>284</v>
      </c>
      <c t="s" s="4" r="B16">
        <v>287</v>
      </c>
    </row>
    <row spans="1:3" r="17">
      <c t="s" s="4" r="A17">
        <v>278</v>
      </c>
    </row>
    <row spans="1:3" r="18">
      <c t="s" s="3" r="A18">
        <v>282</v>
      </c>
    </row>
    <row spans="1:3" r="19">
      <c t="s" s="4" r="A19">
        <v>284</v>
      </c>
      <c t="s" s="4" r="B19">
        <v>288</v>
      </c>
    </row>
    <row spans="1:3" r="20">
      <c t="s" s="4" r="A20">
        <v>279</v>
      </c>
    </row>
    <row spans="1:3" r="21">
      <c t="s" s="3" r="A21">
        <v>282</v>
      </c>
    </row>
    <row spans="1:3" r="22">
      <c t="s" s="4" r="A22">
        <v>284</v>
      </c>
      <c t="s" s="4" r="B22">
        <v>289</v>
      </c>
    </row>
    <row spans="1:3" r="23">
      <c t="s" s="4" r="A23">
        <v>280</v>
      </c>
    </row>
    <row spans="1:3" r="24">
      <c t="s" s="3" r="A24">
        <v>282</v>
      </c>
    </row>
    <row spans="1:3" r="25">
      <c t="s" s="4" r="A25">
        <v>284</v>
      </c>
      <c t="s" s="4" r="B25">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291</v>
      </c>
      <c t="s" s="2" r="B1">
        <v>1</v>
      </c>
    </row>
    <row spans="1:2" r="2">
      <c t="s" s="2" r="B2">
        <v>245</v>
      </c>
    </row>
    <row spans="1:2" r="3">
      <c t="s" s="3" r="A3">
        <v>292</v>
      </c>
    </row>
    <row spans="1:2" r="4">
      <c t="s" s="4" r="A4">
        <v>250</v>
      </c>
      <c t="n" s="7" r="B4">
        <v>15821</v>
      </c>
    </row>
    <row spans="1:2" r="5">
      <c t="s" s="4" r="A5">
        <v>293</v>
      </c>
      <c t="n" s="6" r="B5">
        <v>469</v>
      </c>
    </row>
    <row spans="1:2" r="6">
      <c t="s" s="4" r="A6">
        <v>255</v>
      </c>
      <c t="n" s="6" r="B6">
        <v>16290</v>
      </c>
    </row>
    <row spans="1:2" r="7">
      <c t="s" s="4" r="A7">
        <v>294</v>
      </c>
    </row>
    <row spans="1:2" r="8">
      <c t="s" s="3" r="A8">
        <v>292</v>
      </c>
    </row>
    <row spans="1:2" r="9">
      <c t="s" s="4" r="A9">
        <v>250</v>
      </c>
      <c t="n" s="6" r="B9">
        <v>3078</v>
      </c>
    </row>
    <row spans="1:2" r="10">
      <c t="s" s="4" r="A10">
        <v>293</v>
      </c>
      <c t="n" s="6" r="B10">
        <v>0</v>
      </c>
    </row>
    <row spans="1:2" r="11">
      <c t="s" s="4" r="A11">
        <v>255</v>
      </c>
      <c t="n" s="6" r="B11">
        <v>3078</v>
      </c>
    </row>
    <row spans="1:2" r="12">
      <c t="s" s="4" r="A12">
        <v>295</v>
      </c>
    </row>
    <row spans="1:2" r="13">
      <c t="s" s="3" r="A13">
        <v>292</v>
      </c>
    </row>
    <row spans="1:2" r="14">
      <c t="s" s="4" r="A14">
        <v>250</v>
      </c>
      <c t="n" s="6" r="B14">
        <v>3918</v>
      </c>
    </row>
    <row spans="1:2" r="15">
      <c t="s" s="4" r="A15">
        <v>293</v>
      </c>
      <c t="n" s="6" r="B15">
        <v>253</v>
      </c>
    </row>
    <row spans="1:2" r="16">
      <c t="s" s="4" r="A16">
        <v>255</v>
      </c>
      <c t="n" s="6" r="B16">
        <v>4171</v>
      </c>
    </row>
    <row spans="1:2" r="17">
      <c t="s" s="4" r="A17">
        <v>296</v>
      </c>
    </row>
    <row spans="1:2" r="18">
      <c t="s" s="3" r="A18">
        <v>292</v>
      </c>
    </row>
    <row spans="1:2" r="19">
      <c t="s" s="4" r="A19">
        <v>250</v>
      </c>
      <c t="n" s="6" r="B19">
        <v>1301</v>
      </c>
    </row>
    <row spans="1:2" r="20">
      <c t="s" s="4" r="A20">
        <v>293</v>
      </c>
      <c t="n" s="6" r="B20">
        <v>38</v>
      </c>
    </row>
    <row spans="1:2" r="21">
      <c t="s" s="4" r="A21">
        <v>255</v>
      </c>
      <c t="n" s="6" r="B21">
        <v>1339</v>
      </c>
    </row>
    <row spans="1:2" r="22">
      <c t="s" s="4" r="A22">
        <v>297</v>
      </c>
    </row>
    <row spans="1:2" r="23">
      <c t="s" s="3" r="A23">
        <v>292</v>
      </c>
    </row>
    <row spans="1:2" r="24">
      <c t="s" s="4" r="A24">
        <v>250</v>
      </c>
      <c t="n" s="6" r="B24">
        <v>7524</v>
      </c>
    </row>
    <row spans="1:2" r="25">
      <c t="s" s="4" r="A25">
        <v>293</v>
      </c>
      <c t="n" s="6" r="B25">
        <v>178</v>
      </c>
    </row>
    <row spans="1:2" r="26">
      <c t="s" s="4" r="A26">
        <v>255</v>
      </c>
      <c t="n" s="7" r="B26">
        <v>77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298</v>
      </c>
      <c t="s" s="2" r="B1">
        <v>1</v>
      </c>
    </row>
    <row spans="1:2" r="2">
      <c t="s" s="2" r="B2">
        <v>299</v>
      </c>
    </row>
    <row spans="1:2" r="3">
      <c t="s" s="3" r="A3">
        <v>300</v>
      </c>
    </row>
    <row spans="1:2" r="4">
      <c t="s" s="4" r="A4">
        <v>301</v>
      </c>
      <c t="n" s="6" r="B4">
        <v>12000</v>
      </c>
    </row>
    <row spans="1:2" r="5">
      <c t="s" s="4" r="A5">
        <v>302</v>
      </c>
      <c t="n" s="6" r="B5">
        <v>0</v>
      </c>
    </row>
    <row spans="1:2" r="6">
      <c t="s" s="4" r="A6">
        <v>303</v>
      </c>
      <c t="n" s="6" r="B6">
        <v>0</v>
      </c>
    </row>
    <row spans="1:2" r="7">
      <c t="s" s="4" r="A7">
        <v>304</v>
      </c>
      <c t="n" s="6" r="B7">
        <v>0</v>
      </c>
    </row>
    <row spans="1:2" r="8">
      <c t="s" s="4" r="A8">
        <v>305</v>
      </c>
      <c t="n" s="6" r="B8">
        <v>12000</v>
      </c>
    </row>
    <row spans="1:2" r="9">
      <c t="s" s="4" r="A9">
        <v>306</v>
      </c>
      <c t="n" s="8" r="B9">
        <v>41.44</v>
      </c>
    </row>
    <row spans="1:2" r="10">
      <c t="s" s="4" r="A10">
        <v>307</v>
      </c>
      <c t="n" s="6" r="B10">
        <v>0</v>
      </c>
    </row>
    <row spans="1:2" r="11">
      <c t="s" s="4" r="A11">
        <v>308</v>
      </c>
      <c t="n" s="6" r="B11">
        <v>0</v>
      </c>
    </row>
    <row spans="1:2" r="12">
      <c t="s" s="4" r="A12">
        <v>309</v>
      </c>
      <c t="n" s="6" r="B12">
        <v>0</v>
      </c>
    </row>
    <row spans="1:2" r="13">
      <c t="s" s="4" r="A13">
        <v>310</v>
      </c>
      <c t="n" s="8" r="B13">
        <v>41.44</v>
      </c>
    </row>
    <row spans="1:2" r="14">
      <c t="s" s="4" r="A14">
        <v>311</v>
      </c>
      <c t="s" s="4" r="B14">
        <v>312</v>
      </c>
    </row>
    <row spans="1:2" r="15">
      <c t="s" s="4" r="A15">
        <v>313</v>
      </c>
      <c t="n" s="7" r="B15">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36"/>
    <col customWidth="1" max="3" min="3" width="27"/>
    <col customWidth="1" max="4" min="4" width="20"/>
  </cols>
  <sheetData>
    <row spans="1:4" r="1">
      <c t="s" s="1" r="A1">
        <v>314</v>
      </c>
      <c t="s" s="2" r="B1">
        <v>1</v>
      </c>
    </row>
    <row spans="1:4" r="2">
      <c t="s" s="2" r="B2">
        <v>315</v>
      </c>
      <c t="s" s="2" r="C2">
        <v>316</v>
      </c>
      <c t="s" s="2" r="D2">
        <v>317</v>
      </c>
    </row>
    <row spans="1:4" r="3">
      <c t="s" s="3" r="A3">
        <v>300</v>
      </c>
    </row>
    <row spans="1:4" r="4">
      <c t="s" s="4" r="A4">
        <v>318</v>
      </c>
      <c t="n" s="6" r="B4">
        <v>296326</v>
      </c>
      <c t="n" s="6" r="D4">
        <v>296635</v>
      </c>
    </row>
    <row spans="1:4" r="5">
      <c t="s" s="4" r="A5">
        <v>204</v>
      </c>
    </row>
    <row spans="1:4" r="6">
      <c t="s" s="3" r="A6">
        <v>300</v>
      </c>
    </row>
    <row spans="1:4" r="7">
      <c t="s" s="4" r="A7">
        <v>303</v>
      </c>
      <c t="n" s="6" r="B7">
        <v>0</v>
      </c>
      <c t="n" s="6" r="C7">
        <v>0</v>
      </c>
    </row>
    <row spans="1:4" r="8">
      <c t="s" s="4" r="A8">
        <v>319</v>
      </c>
      <c t="n" s="7" r="B8">
        <v>0</v>
      </c>
      <c t="n" s="7" r="C8">
        <v>0</v>
      </c>
    </row>
    <row spans="1:4" r="9">
      <c t="s" s="4" r="A9">
        <v>320</v>
      </c>
    </row>
    <row spans="1:4" r="10">
      <c t="s" s="3" r="A10">
        <v>300</v>
      </c>
    </row>
    <row spans="1:4" r="11">
      <c t="s" s="4" r="A11">
        <v>321</v>
      </c>
      <c t="n" s="6" r="B11">
        <v>800000</v>
      </c>
    </row>
    <row spans="1:4" r="12">
      <c t="s" s="4" r="A12">
        <v>322</v>
      </c>
      <c t="n" s="6" r="B12">
        <v>223256</v>
      </c>
    </row>
    <row spans="1:4" r="13">
      <c t="s" s="4" r="A13">
        <v>323</v>
      </c>
    </row>
    <row spans="1:4" r="14">
      <c t="s" s="3" r="A14">
        <v>300</v>
      </c>
    </row>
    <row spans="1:4" r="15">
      <c t="s" s="4" r="A15">
        <v>319</v>
      </c>
      <c t="n" s="7" r="B15">
        <v>100000</v>
      </c>
      <c t="n" s="6" r="C15">
        <v>100000</v>
      </c>
    </row>
    <row spans="1:4" r="16">
      <c t="s" s="4" r="A16">
        <v>324</v>
      </c>
      <c t="n" s="7" r="B16">
        <v>600000</v>
      </c>
    </row>
    <row spans="1:4" r="17">
      <c t="s" s="4" r="A17">
        <v>325</v>
      </c>
      <c t="s" s="4" r="B17">
        <v>326</v>
      </c>
    </row>
    <row spans="1:4" r="18">
      <c t="s" s="4" r="A18">
        <v>327</v>
      </c>
    </row>
    <row spans="1:4" r="19">
      <c t="s" s="3" r="A19">
        <v>300</v>
      </c>
    </row>
    <row spans="1:4" r="20">
      <c t="s" s="4" r="A20">
        <v>325</v>
      </c>
      <c t="s" s="4" r="B20">
        <v>328</v>
      </c>
    </row>
    <row spans="1:4" r="21">
      <c t="s" s="4" r="A21">
        <v>329</v>
      </c>
      <c t="n" s="7" r="B21">
        <v>300000</v>
      </c>
      <c t="n" s="6" r="C21">
        <v>400000</v>
      </c>
    </row>
    <row spans="1:4" r="22">
      <c t="s" s="4" r="A22">
        <v>330</v>
      </c>
    </row>
    <row spans="1:4" r="23">
      <c t="s" s="3" r="A23">
        <v>300</v>
      </c>
    </row>
    <row spans="1:4" r="24">
      <c t="s" s="4" r="A24">
        <v>331</v>
      </c>
      <c t="n" s="6" r="B24">
        <v>100000</v>
      </c>
      <c t="n" s="6" r="C24">
        <v>100000</v>
      </c>
    </row>
    <row spans="1:4" r="25">
      <c t="s" s="4" r="A25">
        <v>332</v>
      </c>
    </row>
    <row spans="1:4" r="26">
      <c t="s" s="3" r="A26">
        <v>300</v>
      </c>
    </row>
    <row spans="1:4" r="27">
      <c t="s" s="4" r="A27">
        <v>333</v>
      </c>
      <c t="n" s="7" r="C27">
        <v>-400000</v>
      </c>
    </row>
    <row spans="1:4" r="28">
      <c t="s" s="4" r="A28">
        <v>334</v>
      </c>
      <c t="n" s="7" r="B28">
        <v>3200000</v>
      </c>
    </row>
    <row spans="1:4" r="29">
      <c t="s" s="4" r="A29">
        <v>207</v>
      </c>
    </row>
    <row spans="1:4" r="30">
      <c t="s" s="3" r="A30">
        <v>300</v>
      </c>
    </row>
    <row spans="1:4" r="31">
      <c t="s" s="4" r="A31">
        <v>321</v>
      </c>
      <c t="n" s="6" r="B31">
        <v>900000</v>
      </c>
    </row>
    <row spans="1:4" r="32">
      <c t="s" s="4" r="A32">
        <v>335</v>
      </c>
      <c t="s" s="4" r="B32">
        <v>336</v>
      </c>
    </row>
    <row spans="1:4" r="33">
      <c t="s" s="4" r="A33">
        <v>337</v>
      </c>
    </row>
    <row spans="1:4" r="34">
      <c t="s" s="3" r="A34">
        <v>300</v>
      </c>
    </row>
    <row spans="1:4" r="35">
      <c t="s" s="4" r="A35">
        <v>338</v>
      </c>
      <c t="n" s="6" r="B35">
        <v>2</v>
      </c>
    </row>
    <row spans="1:4" r="36">
      <c t="s" s="4" r="A36">
        <v>339</v>
      </c>
    </row>
    <row spans="1:4" r="37">
      <c t="s" s="3" r="A37">
        <v>300</v>
      </c>
    </row>
    <row spans="1:4" r="38">
      <c t="s" s="4" r="A38">
        <v>321</v>
      </c>
      <c t="n" s="6" r="B38">
        <v>100000</v>
      </c>
    </row>
    <row spans="1:4" r="39">
      <c t="s" s="4" r="A39">
        <v>322</v>
      </c>
      <c t="n" s="6" r="B39">
        <v>11000</v>
      </c>
    </row>
    <row spans="1:4" r="40">
      <c t="s" s="4" r="A40">
        <v>340</v>
      </c>
    </row>
    <row spans="1:4" r="41">
      <c t="s" s="3" r="A41">
        <v>300</v>
      </c>
    </row>
    <row spans="1:4" r="42">
      <c t="s" s="4" r="A42">
        <v>341</v>
      </c>
      <c t="s" s="4" r="B42">
        <v>342</v>
      </c>
    </row>
    <row spans="1:4" r="43">
      <c t="s" s="4" r="A43">
        <v>343</v>
      </c>
    </row>
    <row spans="1:4" r="44">
      <c t="s" s="3" r="A44">
        <v>300</v>
      </c>
    </row>
    <row spans="1:4" r="45">
      <c t="s" s="4" r="A45">
        <v>341</v>
      </c>
      <c t="s" s="4" r="B45">
        <v>344</v>
      </c>
    </row>
    <row spans="1:4" r="46">
      <c t="s" s="4" r="A46">
        <v>345</v>
      </c>
    </row>
    <row spans="1:4" r="47">
      <c t="s" s="3" r="A47">
        <v>300</v>
      </c>
    </row>
    <row spans="1:4" r="48">
      <c t="s" s="4" r="A48">
        <v>303</v>
      </c>
      <c t="n" s="6" r="B48">
        <v>0</v>
      </c>
    </row>
    <row spans="1:4" r="49">
      <c t="s" s="4" r="A49">
        <v>325</v>
      </c>
      <c t="s" s="4" r="B49">
        <v>346</v>
      </c>
    </row>
    <row spans="1:4" r="50">
      <c t="s" s="4" r="A50">
        <v>347</v>
      </c>
      <c t="s" s="4" r="B50">
        <v>348</v>
      </c>
    </row>
    <row spans="1:4" r="51">
      <c t="s" s="4" r="A51">
        <v>349</v>
      </c>
      <c t="s" s="4" r="B51">
        <v>350</v>
      </c>
    </row>
    <row spans="1:4" r="52">
      <c t="s" s="4" r="A52">
        <v>351</v>
      </c>
      <c t="s" s="4" r="B52">
        <v>352</v>
      </c>
    </row>
    <row spans="1:4" r="53">
      <c t="s" s="4" r="A53">
        <v>353</v>
      </c>
      <c t="n" s="7" r="B53">
        <v>0</v>
      </c>
    </row>
    <row spans="1:4" r="54">
      <c t="s" s="4" r="A54">
        <v>302</v>
      </c>
      <c t="n" s="6" r="B54">
        <v>0</v>
      </c>
      <c t="n" s="6" r="C54">
        <v>0</v>
      </c>
    </row>
    <row spans="1:4" r="55">
      <c t="s" s="4" r="A55">
        <v>354</v>
      </c>
      <c t="n" s="7" r="B55">
        <v>300000</v>
      </c>
    </row>
    <row spans="1:4" r="56">
      <c t="s" s="4" r="A56">
        <v>355</v>
      </c>
    </row>
    <row spans="1:4" r="57">
      <c t="s" s="3" r="A57">
        <v>300</v>
      </c>
    </row>
    <row spans="1:4" r="58">
      <c t="s" s="4" r="A58">
        <v>319</v>
      </c>
      <c t="n" s="7" r="B58">
        <v>100000</v>
      </c>
      <c t="n" s="7" r="C58">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356</v>
      </c>
      <c t="s" s="2" r="B1">
        <v>1</v>
      </c>
    </row>
    <row spans="1:2" r="2">
      <c t="s" s="2" r="B2">
        <v>357</v>
      </c>
    </row>
    <row spans="1:2" r="3">
      <c t="s" s="3" r="A3">
        <v>300</v>
      </c>
    </row>
    <row spans="1:2" r="4">
      <c t="s" s="4" r="A4">
        <v>358</v>
      </c>
      <c t="n" s="6" r="B4">
        <v>102475</v>
      </c>
    </row>
    <row spans="1:2" r="5">
      <c t="s" s="4" r="A5">
        <v>359</v>
      </c>
      <c t="n" s="6" r="B5">
        <v>89142</v>
      </c>
    </row>
    <row spans="1:2" r="6">
      <c t="s" s="4" r="A6">
        <v>360</v>
      </c>
      <c t="n" s="6" r="B6">
        <v>0</v>
      </c>
    </row>
    <row spans="1:2" r="7">
      <c t="s" s="4" r="A7">
        <v>361</v>
      </c>
      <c t="n" s="6" r="B7">
        <v>0</v>
      </c>
    </row>
    <row spans="1:2" r="8">
      <c t="s" s="4" r="A8">
        <v>362</v>
      </c>
      <c t="n" s="6" r="B8">
        <v>191617</v>
      </c>
    </row>
    <row spans="1:2" r="9">
      <c t="s" s="4" r="A9">
        <v>363</v>
      </c>
      <c t="n" s="8" r="B9">
        <v>53.88</v>
      </c>
    </row>
    <row spans="1:2" r="10">
      <c t="s" s="4" r="A10">
        <v>364</v>
      </c>
      <c t="n" s="9" r="B10">
        <v>33.73</v>
      </c>
    </row>
    <row spans="1:2" r="11">
      <c t="s" s="4" r="A11">
        <v>365</v>
      </c>
      <c t="n" s="6" r="B11">
        <v>0</v>
      </c>
    </row>
    <row spans="1:2" r="12">
      <c t="s" s="4" r="A12">
        <v>366</v>
      </c>
      <c t="n" s="6" r="B12">
        <v>0</v>
      </c>
    </row>
    <row spans="1:2" r="13">
      <c t="s" s="4" r="A13">
        <v>367</v>
      </c>
      <c t="n" s="8" r="B13">
        <v>44.51</v>
      </c>
    </row>
    <row spans="1:2" r="14">
      <c t="s" s="4" r="A14">
        <v>368</v>
      </c>
    </row>
    <row spans="1:2" r="15">
      <c t="s" s="3" r="A15">
        <v>300</v>
      </c>
    </row>
    <row spans="1:2" r="16">
      <c t="s" s="4" r="A16">
        <v>358</v>
      </c>
      <c t="n" s="6" r="B16">
        <v>91603</v>
      </c>
    </row>
    <row spans="1:2" r="17">
      <c t="s" s="4" r="A17">
        <v>359</v>
      </c>
      <c t="n" s="6" r="B17">
        <v>79241</v>
      </c>
    </row>
    <row spans="1:2" r="18">
      <c t="s" s="4" r="A18">
        <v>360</v>
      </c>
      <c t="n" s="6" r="B18">
        <v>0</v>
      </c>
    </row>
    <row spans="1:2" r="19">
      <c t="s" s="4" r="A19">
        <v>361</v>
      </c>
      <c t="n" s="6" r="B19">
        <v>0</v>
      </c>
    </row>
    <row spans="1:2" r="20">
      <c t="s" s="4" r="A20">
        <v>362</v>
      </c>
      <c t="n" s="6" r="B20">
        <v>170844</v>
      </c>
    </row>
    <row spans="1:2" r="21">
      <c t="s" s="4" r="A21">
        <v>369</v>
      </c>
    </row>
    <row spans="1:2" r="22">
      <c t="s" s="3" r="A22">
        <v>300</v>
      </c>
    </row>
    <row spans="1:2" r="23">
      <c t="s" s="4" r="A23">
        <v>358</v>
      </c>
      <c t="n" s="6" r="B23">
        <v>10872</v>
      </c>
    </row>
    <row spans="1:2" r="24">
      <c t="s" s="4" r="A24">
        <v>359</v>
      </c>
      <c t="n" s="6" r="B24">
        <v>9901</v>
      </c>
    </row>
    <row spans="1:2" r="25">
      <c t="s" s="4" r="A25">
        <v>360</v>
      </c>
      <c t="n" s="6" r="B25">
        <v>0</v>
      </c>
    </row>
    <row spans="1:2" r="26">
      <c t="s" s="4" r="A26">
        <v>361</v>
      </c>
      <c t="n" s="6" r="B26">
        <v>0</v>
      </c>
    </row>
    <row spans="1:2" r="27">
      <c t="s" s="4" r="A27">
        <v>362</v>
      </c>
      <c t="n" s="6" r="B27">
        <v>207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70</v>
      </c>
      <c t="s" s="2" r="B1">
        <v>1</v>
      </c>
    </row>
    <row spans="1:3" r="2">
      <c t="s" s="2" r="B2">
        <v>2</v>
      </c>
      <c t="s" s="2" r="C2">
        <v>73</v>
      </c>
    </row>
    <row spans="1:3" r="3">
      <c t="s" s="3" r="A3">
        <v>300</v>
      </c>
    </row>
    <row spans="1:3" r="4">
      <c t="s" s="4" r="A4">
        <v>371</v>
      </c>
      <c t="n" s="6" r="B4">
        <v>56250</v>
      </c>
    </row>
    <row spans="1:3" r="5">
      <c t="s" s="4" r="A5">
        <v>372</v>
      </c>
      <c t="n" s="6" r="B5">
        <v>0</v>
      </c>
      <c t="n" s="6" r="C5">
        <v>0</v>
      </c>
    </row>
    <row spans="1:3" r="6">
      <c t="s" s="4" r="A6">
        <v>373</v>
      </c>
      <c t="n" s="6" r="B6">
        <v>0</v>
      </c>
    </row>
    <row spans="1:3" r="7">
      <c t="s" s="4" r="A7">
        <v>374</v>
      </c>
      <c t="n" s="6" r="B7">
        <v>-3000</v>
      </c>
    </row>
    <row spans="1:3" r="8">
      <c t="s" s="4" r="A8">
        <v>375</v>
      </c>
      <c t="n" s="6" r="B8">
        <v>53250</v>
      </c>
    </row>
    <row spans="1:3" r="9">
      <c t="s" s="4" r="A9">
        <v>376</v>
      </c>
      <c t="n" s="6" r="B9">
        <v>30500</v>
      </c>
    </row>
    <row spans="1:3" r="10">
      <c t="s" s="4" r="A10">
        <v>377</v>
      </c>
      <c t="n" s="8" r="B10">
        <v>55.3</v>
      </c>
    </row>
    <row spans="1:3" r="11">
      <c t="s" s="4" r="A11">
        <v>378</v>
      </c>
      <c t="n" s="6" r="B11">
        <v>0</v>
      </c>
    </row>
    <row spans="1:3" r="12">
      <c t="s" s="4" r="A12">
        <v>379</v>
      </c>
      <c t="n" s="6" r="B12">
        <v>0</v>
      </c>
    </row>
    <row spans="1:3" r="13">
      <c t="s" s="4" r="A13">
        <v>380</v>
      </c>
      <c t="n" s="9" r="B13">
        <v>71.62</v>
      </c>
    </row>
    <row spans="1:3" r="14">
      <c t="s" s="4" r="A14">
        <v>381</v>
      </c>
      <c t="n" s="9" r="B14">
        <v>54.38</v>
      </c>
    </row>
    <row spans="1:3" r="15">
      <c t="s" s="4" r="A15">
        <v>382</v>
      </c>
      <c t="n" s="8" r="B15">
        <v>58.24</v>
      </c>
    </row>
    <row spans="1:3" r="16">
      <c t="s" s="4" r="A16">
        <v>383</v>
      </c>
      <c t="s" s="4" r="B16">
        <v>384</v>
      </c>
    </row>
    <row spans="1:3" r="17">
      <c t="s" s="4" r="A17">
        <v>385</v>
      </c>
      <c t="s" s="4" r="B17">
        <v>386</v>
      </c>
    </row>
    <row spans="1:3" r="18">
      <c t="s" s="4" r="A18">
        <v>387</v>
      </c>
      <c t="n" s="7" r="B18">
        <v>0</v>
      </c>
    </row>
    <row spans="1:3" r="19">
      <c t="s" s="4" r="A19">
        <v>388</v>
      </c>
      <c t="n" s="7" r="B19">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9</v>
      </c>
      <c t="s" s="2" r="B1">
        <v>1</v>
      </c>
    </row>
    <row spans="1:2" r="2">
      <c t="s" s="2" r="B2">
        <v>245</v>
      </c>
    </row>
    <row spans="1:2" r="3">
      <c t="s" s="3" r="A3">
        <v>390</v>
      </c>
    </row>
    <row spans="1:2" r="4">
      <c t="s" s="4" r="A4">
        <v>391</v>
      </c>
      <c t="n" s="7" r="B4">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2</v>
      </c>
      <c t="s" s="2" r="B1">
        <v>393</v>
      </c>
    </row>
    <row spans="1:2" r="2">
      <c t="s" s="3" r="A2">
        <v>394</v>
      </c>
    </row>
    <row spans="1:2" r="3">
      <c t="s" s="4" r="A3">
        <v>395</v>
      </c>
      <c t="n" s="10" r="B3">
        <v>7.4</v>
      </c>
    </row>
    <row spans="1:2" r="4">
      <c t="s" s="4" r="A4">
        <v>396</v>
      </c>
      <c t="n" s="6" r="B4">
        <v>-1</v>
      </c>
    </row>
    <row spans="1:2" r="5">
      <c t="s" s="4" r="A5">
        <v>397</v>
      </c>
    </row>
    <row spans="1:2" r="6">
      <c t="s" s="3" r="A6">
        <v>394</v>
      </c>
    </row>
    <row spans="1:2" r="7">
      <c t="s" s="4" r="A7">
        <v>398</v>
      </c>
      <c t="n" s="11" r="B7">
        <v>-8.6</v>
      </c>
    </row>
    <row spans="1:2" r="8">
      <c t="s" s="4" r="A8">
        <v>399</v>
      </c>
      <c t="n" s="10" r="B8">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0</v>
      </c>
      <c t="s" s="2" r="B1">
        <v>1</v>
      </c>
    </row>
    <row spans="1:4" r="2">
      <c t="s" s="2" r="B2">
        <v>2</v>
      </c>
      <c t="s" s="2" r="C2">
        <v>73</v>
      </c>
      <c t="s" s="2" r="D2">
        <v>25</v>
      </c>
    </row>
    <row spans="1:4" r="3">
      <c t="s" s="3" r="A3">
        <v>75</v>
      </c>
    </row>
    <row spans="1:4" r="4">
      <c t="s" s="4" r="A4">
        <v>75</v>
      </c>
      <c t="n" s="7" r="B4">
        <v>78682</v>
      </c>
      <c t="n" s="7" r="C4">
        <v>85790</v>
      </c>
    </row>
    <row spans="1:4" r="5">
      <c t="s" s="3" r="A5">
        <v>91</v>
      </c>
    </row>
    <row spans="1:4" r="6">
      <c t="s" s="4" r="A6">
        <v>91</v>
      </c>
      <c t="n" s="6" r="B6">
        <v>998</v>
      </c>
      <c t="n" s="6" r="C6">
        <v>197</v>
      </c>
    </row>
    <row spans="1:4" r="7">
      <c t="s" s="3" r="A7">
        <v>94</v>
      </c>
    </row>
    <row spans="1:4" r="8">
      <c t="s" s="4" r="A8">
        <v>94</v>
      </c>
      <c t="n" s="6" r="B8">
        <v>2658</v>
      </c>
      <c t="n" s="6" r="C8">
        <v>-256</v>
      </c>
    </row>
    <row spans="1:4" r="9">
      <c t="s" s="3" r="A9">
        <v>26</v>
      </c>
    </row>
    <row spans="1:4" r="10">
      <c t="s" s="4" r="A10">
        <v>401</v>
      </c>
      <c t="n" s="6" r="B10">
        <v>330770</v>
      </c>
      <c t="n" s="7" r="D10">
        <v>323370</v>
      </c>
    </row>
    <row spans="1:4" r="11">
      <c t="s" s="4" r="A11">
        <v>402</v>
      </c>
    </row>
    <row spans="1:4" r="12">
      <c t="s" s="3" r="A12">
        <v>75</v>
      </c>
    </row>
    <row spans="1:4" r="13">
      <c t="s" s="4" r="A13">
        <v>75</v>
      </c>
      <c t="n" s="6" r="B13">
        <v>34647</v>
      </c>
      <c t="n" s="6" r="C13">
        <v>34130</v>
      </c>
    </row>
    <row spans="1:4" r="14">
      <c t="s" s="3" r="A14">
        <v>91</v>
      </c>
    </row>
    <row spans="1:4" r="15">
      <c t="s" s="4" r="A15">
        <v>91</v>
      </c>
      <c t="n" s="6" r="B15">
        <v>-20</v>
      </c>
      <c t="n" s="6" r="C15">
        <v>-221</v>
      </c>
    </row>
    <row spans="1:4" r="16">
      <c t="s" s="3" r="A16">
        <v>94</v>
      </c>
    </row>
    <row spans="1:4" r="17">
      <c t="s" s="4" r="A17">
        <v>94</v>
      </c>
      <c t="n" s="6" r="B17">
        <v>-123</v>
      </c>
      <c t="n" s="6" r="C17">
        <v>-1245</v>
      </c>
    </row>
    <row spans="1:4" r="18">
      <c t="s" s="3" r="A18">
        <v>26</v>
      </c>
    </row>
    <row spans="1:4" r="19">
      <c t="s" s="4" r="A19">
        <v>401</v>
      </c>
      <c t="n" s="6" r="B19">
        <v>109735</v>
      </c>
      <c t="n" s="6" r="D19">
        <v>106854</v>
      </c>
    </row>
    <row spans="1:4" r="20">
      <c t="s" s="4" r="A20">
        <v>403</v>
      </c>
    </row>
    <row spans="1:4" r="21">
      <c t="s" s="3" r="A21">
        <v>75</v>
      </c>
    </row>
    <row spans="1:4" r="22">
      <c t="s" s="4" r="A22">
        <v>75</v>
      </c>
      <c t="n" s="6" r="B22">
        <v>12452</v>
      </c>
      <c t="n" s="6" r="C22">
        <v>13974</v>
      </c>
    </row>
    <row spans="1:4" r="23">
      <c t="s" s="3" r="A23">
        <v>91</v>
      </c>
    </row>
    <row spans="1:4" r="24">
      <c t="s" s="4" r="A24">
        <v>91</v>
      </c>
      <c t="n" s="6" r="B24">
        <v>547</v>
      </c>
      <c t="n" s="6" r="C24">
        <v>-88</v>
      </c>
    </row>
    <row spans="1:4" r="25">
      <c t="s" s="3" r="A25">
        <v>94</v>
      </c>
    </row>
    <row spans="1:4" r="26">
      <c t="s" s="4" r="A26">
        <v>94</v>
      </c>
      <c t="n" s="6" r="B26">
        <v>1095</v>
      </c>
      <c t="n" s="6" r="C26">
        <v>-184</v>
      </c>
    </row>
    <row spans="1:4" r="27">
      <c t="s" s="3" r="A27">
        <v>26</v>
      </c>
    </row>
    <row spans="1:4" r="28">
      <c t="s" s="4" r="A28">
        <v>401</v>
      </c>
      <c t="n" s="6" r="B28">
        <v>61938</v>
      </c>
      <c t="n" s="6" r="D28">
        <v>60010</v>
      </c>
    </row>
    <row spans="1:4" r="29">
      <c t="s" s="4" r="A29">
        <v>404</v>
      </c>
    </row>
    <row spans="1:4" r="30">
      <c t="s" s="3" r="A30">
        <v>75</v>
      </c>
    </row>
    <row spans="1:4" r="31">
      <c t="s" s="4" r="A31">
        <v>75</v>
      </c>
      <c t="n" s="6" r="B31">
        <v>13918</v>
      </c>
      <c t="n" s="6" r="C31">
        <v>14196</v>
      </c>
    </row>
    <row spans="1:4" r="32">
      <c t="s" s="3" r="A32">
        <v>91</v>
      </c>
    </row>
    <row spans="1:4" r="33">
      <c t="s" s="4" r="A33">
        <v>91</v>
      </c>
      <c t="n" s="6" r="B33">
        <v>505</v>
      </c>
      <c t="n" s="6" r="C33">
        <v>528</v>
      </c>
    </row>
    <row spans="1:4" r="34">
      <c t="s" s="3" r="A34">
        <v>94</v>
      </c>
    </row>
    <row spans="1:4" r="35">
      <c t="s" s="4" r="A35">
        <v>94</v>
      </c>
      <c t="n" s="6" r="B35">
        <v>1694</v>
      </c>
      <c t="n" s="6" r="C35">
        <v>1804</v>
      </c>
    </row>
    <row spans="1:4" r="36">
      <c t="s" s="3" r="A36">
        <v>26</v>
      </c>
    </row>
    <row spans="1:4" r="37">
      <c t="s" s="4" r="A37">
        <v>401</v>
      </c>
      <c t="n" s="6" r="B37">
        <v>53434</v>
      </c>
      <c t="n" s="6" r="D37">
        <v>50755</v>
      </c>
    </row>
    <row spans="1:4" r="38">
      <c t="s" s="4" r="A38">
        <v>405</v>
      </c>
    </row>
    <row spans="1:4" r="39">
      <c t="s" s="3" r="A39">
        <v>75</v>
      </c>
    </row>
    <row spans="1:4" r="40">
      <c t="s" s="4" r="A40">
        <v>75</v>
      </c>
      <c t="n" s="6" r="B40">
        <v>17665</v>
      </c>
      <c t="n" s="6" r="C40">
        <v>23490</v>
      </c>
    </row>
    <row spans="1:4" r="41">
      <c t="s" s="3" r="A41">
        <v>91</v>
      </c>
    </row>
    <row spans="1:4" r="42">
      <c t="s" s="4" r="A42">
        <v>91</v>
      </c>
      <c t="n" s="6" r="B42">
        <v>-34</v>
      </c>
      <c t="n" s="6" r="C42">
        <v>-22</v>
      </c>
    </row>
    <row spans="1:4" r="43">
      <c t="s" s="3" r="A43">
        <v>94</v>
      </c>
    </row>
    <row spans="1:4" r="44">
      <c t="s" s="4" r="A44">
        <v>94</v>
      </c>
      <c t="n" s="6" r="B44">
        <v>-8</v>
      </c>
      <c t="n" s="6" r="C44">
        <v>-631</v>
      </c>
    </row>
    <row spans="1:4" r="45">
      <c t="s" s="3" r="A45">
        <v>26</v>
      </c>
    </row>
    <row spans="1:4" r="46">
      <c t="s" s="4" r="A46">
        <v>401</v>
      </c>
      <c t="n" s="6" r="B46">
        <v>105350</v>
      </c>
      <c t="n" s="6" r="D46">
        <v>105437</v>
      </c>
    </row>
    <row spans="1:4" r="47">
      <c t="s" s="4" r="A47">
        <v>406</v>
      </c>
    </row>
    <row spans="1:4" r="48">
      <c t="s" s="3" r="A48">
        <v>75</v>
      </c>
    </row>
    <row spans="1:4" r="49">
      <c t="s" s="4" r="A49">
        <v>75</v>
      </c>
      <c t="n" s="6" r="B49">
        <v>78682</v>
      </c>
      <c t="n" s="6" r="C49">
        <v>85790</v>
      </c>
    </row>
    <row spans="1:4" r="50">
      <c t="s" s="3" r="A50">
        <v>91</v>
      </c>
    </row>
    <row spans="1:4" r="51">
      <c t="s" s="4" r="A51">
        <v>91</v>
      </c>
      <c t="n" s="6" r="B51">
        <v>998</v>
      </c>
      <c t="n" s="6" r="C51">
        <v>197</v>
      </c>
    </row>
    <row spans="1:4" r="52">
      <c t="s" s="3" r="A52">
        <v>94</v>
      </c>
    </row>
    <row spans="1:4" r="53">
      <c t="s" s="4" r="A53">
        <v>94</v>
      </c>
      <c t="n" s="6" r="B53">
        <v>2658</v>
      </c>
      <c t="n" s="6" r="C53">
        <v>-256</v>
      </c>
    </row>
    <row spans="1:4" r="54">
      <c t="s" s="3" r="A54">
        <v>26</v>
      </c>
    </row>
    <row spans="1:4" r="55">
      <c t="s" s="4" r="A55">
        <v>401</v>
      </c>
      <c t="n" s="6" r="B55">
        <v>330457</v>
      </c>
      <c t="n" s="6" r="D55">
        <v>323056</v>
      </c>
    </row>
    <row spans="1:4" r="56">
      <c t="s" s="4" r="A56">
        <v>407</v>
      </c>
    </row>
    <row spans="1:4" r="57">
      <c t="s" s="3" r="A57">
        <v>408</v>
      </c>
    </row>
    <row spans="1:4" r="58">
      <c t="s" s="4" r="A58">
        <v>408</v>
      </c>
      <c t="n" s="6" r="B58">
        <v>5652</v>
      </c>
      <c t="n" s="6" r="C58">
        <v>6520</v>
      </c>
    </row>
    <row spans="1:4" r="59">
      <c t="s" s="4" r="A59">
        <v>409</v>
      </c>
    </row>
    <row spans="1:4" r="60">
      <c t="s" s="3" r="A60">
        <v>408</v>
      </c>
    </row>
    <row spans="1:4" r="61">
      <c t="s" s="4" r="A61">
        <v>408</v>
      </c>
      <c t="n" s="6" r="B61">
        <v>2213</v>
      </c>
      <c t="n" s="6" r="C61">
        <v>2830</v>
      </c>
    </row>
    <row spans="1:4" r="62">
      <c t="s" s="4" r="A62">
        <v>410</v>
      </c>
    </row>
    <row spans="1:4" r="63">
      <c t="s" s="3" r="A63">
        <v>408</v>
      </c>
    </row>
    <row spans="1:4" r="64">
      <c t="s" s="4" r="A64">
        <v>408</v>
      </c>
      <c t="n" s="6" r="B64">
        <v>1292</v>
      </c>
      <c t="n" s="6" r="C64">
        <v>1375</v>
      </c>
    </row>
    <row spans="1:4" r="65">
      <c t="s" s="4" r="A65">
        <v>411</v>
      </c>
    </row>
    <row spans="1:4" r="66">
      <c t="s" s="3" r="A66">
        <v>408</v>
      </c>
    </row>
    <row spans="1:4" r="67">
      <c t="s" s="4" r="A67">
        <v>408</v>
      </c>
      <c t="n" s="6" r="B67">
        <v>399</v>
      </c>
      <c t="n" s="6" r="C67">
        <v>423</v>
      </c>
    </row>
    <row spans="1:4" r="68">
      <c t="s" s="4" r="A68">
        <v>412</v>
      </c>
    </row>
    <row spans="1:4" r="69">
      <c t="s" s="3" r="A69">
        <v>408</v>
      </c>
    </row>
    <row spans="1:4" r="70">
      <c t="s" s="4" r="A70">
        <v>408</v>
      </c>
      <c t="n" s="6" r="B70">
        <v>1748</v>
      </c>
      <c t="n" s="7" r="C70">
        <v>1892</v>
      </c>
    </row>
    <row spans="1:4" r="71">
      <c t="s" s="4" r="A71">
        <v>413</v>
      </c>
    </row>
    <row spans="1:4" r="72">
      <c t="s" s="3" r="A72">
        <v>26</v>
      </c>
    </row>
    <row spans="1:4" r="73">
      <c t="s" s="4" r="A73">
        <v>401</v>
      </c>
      <c t="n" s="7" r="B73">
        <v>313</v>
      </c>
      <c t="n" s="7" r="D73">
        <v>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3</v>
      </c>
    </row>
    <row spans="1:3" r="3">
      <c t="s" s="3" r="A3">
        <v>100</v>
      </c>
    </row>
    <row spans="1:3" r="4">
      <c t="s" s="4" r="A4">
        <v>94</v>
      </c>
      <c t="n" s="7" r="B4">
        <v>2658</v>
      </c>
      <c t="n" s="7" r="C4">
        <v>-256</v>
      </c>
    </row>
    <row spans="1:3" r="5">
      <c t="s" s="3" r="A5">
        <v>101</v>
      </c>
    </row>
    <row spans="1:3" r="6">
      <c t="s" s="4" r="A6">
        <v>102</v>
      </c>
      <c t="n" s="6" r="B6">
        <v>3867</v>
      </c>
      <c t="n" s="6" r="C6">
        <v>-8614</v>
      </c>
    </row>
    <row spans="1:3" r="7">
      <c t="s" s="4" r="A7">
        <v>103</v>
      </c>
      <c t="n" s="6" r="B7">
        <v>77</v>
      </c>
      <c t="n" s="6" r="C7">
        <v>86</v>
      </c>
    </row>
    <row spans="1:3" r="8">
      <c t="s" s="4" r="A8">
        <v>101</v>
      </c>
      <c t="n" s="6" r="B8">
        <v>3944</v>
      </c>
      <c t="n" s="6" r="C8">
        <v>-8528</v>
      </c>
    </row>
    <row spans="1:3" r="9">
      <c t="s" s="4" r="A9">
        <v>104</v>
      </c>
      <c t="n" s="7" r="B9">
        <v>6602</v>
      </c>
      <c t="n" s="7" r="C9">
        <v>-8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4</v>
      </c>
      <c t="s" s="2" r="B1">
        <v>25</v>
      </c>
      <c t="s" s="2" r="C1">
        <v>2</v>
      </c>
      <c t="s" s="2" r="D1">
        <v>73</v>
      </c>
      <c t="s" s="2" r="E1">
        <v>415</v>
      </c>
    </row>
    <row spans="1:5" r="2">
      <c t="s" s="3" r="A2">
        <v>416</v>
      </c>
    </row>
    <row spans="1:5" r="3">
      <c t="s" s="4" r="A3">
        <v>417</v>
      </c>
      <c t="s" s="4" r="C3">
        <v>418</v>
      </c>
      <c t="s" s="4" r="D3">
        <v>419</v>
      </c>
    </row>
    <row spans="1:5" r="4">
      <c t="s" s="4" r="A4">
        <v>420</v>
      </c>
      <c t="s" s="4" r="C4">
        <v>421</v>
      </c>
    </row>
    <row spans="1:5" r="5">
      <c t="s" s="4" r="A5">
        <v>422</v>
      </c>
      <c t="n" s="7" r="B5">
        <v>12704000</v>
      </c>
      <c t="n" s="7" r="C5">
        <v>12746000</v>
      </c>
    </row>
    <row spans="1:5" r="6">
      <c t="s" s="4" r="A6">
        <v>423</v>
      </c>
      <c t="n" s="6" r="B6">
        <v>2467000</v>
      </c>
      <c t="n" s="6" r="C6">
        <v>2602000</v>
      </c>
    </row>
    <row spans="1:5" r="7">
      <c t="s" s="4" r="A7">
        <v>424</v>
      </c>
      <c t="n" s="6" r="C7">
        <v>0</v>
      </c>
    </row>
    <row spans="1:5" r="8">
      <c t="s" s="4" r="A8">
        <v>425</v>
      </c>
      <c t="n" s="6" r="C8">
        <v>200000</v>
      </c>
    </row>
    <row spans="1:5" r="9">
      <c t="s" s="4" r="A9">
        <v>426</v>
      </c>
      <c t="n" s="7" r="C9">
        <v>200000</v>
      </c>
    </row>
    <row spans="1:5" r="10">
      <c t="s" s="4" r="A10">
        <v>427</v>
      </c>
    </row>
    <row spans="1:5" r="11">
      <c t="s" s="3" r="A11">
        <v>416</v>
      </c>
    </row>
    <row spans="1:5" r="12">
      <c t="s" s="4" r="A12">
        <v>395</v>
      </c>
      <c t="n" s="6" r="B12">
        <v>7400000</v>
      </c>
    </row>
    <row spans="1:5" r="13">
      <c t="s" s="4" r="A13">
        <v>396</v>
      </c>
      <c t="n" s="6" r="B13">
        <v>-1000000</v>
      </c>
    </row>
    <row spans="1:5" r="14">
      <c t="s" s="4" r="A14">
        <v>428</v>
      </c>
    </row>
    <row spans="1:5" r="15">
      <c t="s" s="3" r="A15">
        <v>416</v>
      </c>
    </row>
    <row spans="1:5" r="16">
      <c t="s" s="4" r="A16">
        <v>417</v>
      </c>
      <c t="s" s="4" r="E16">
        <v>429</v>
      </c>
    </row>
    <row spans="1:5" r="17">
      <c t="s" s="4" r="A17">
        <v>430</v>
      </c>
    </row>
    <row spans="1:5" r="18">
      <c t="s" s="3" r="A18">
        <v>416</v>
      </c>
    </row>
    <row spans="1:5" r="19">
      <c t="s" s="4" r="A19">
        <v>398</v>
      </c>
      <c t="n" s="6" r="B19">
        <v>-8600000</v>
      </c>
    </row>
    <row spans="1:5" r="20">
      <c t="s" s="4" r="A20">
        <v>422</v>
      </c>
      <c t="n" s="6" r="B20">
        <v>8600000</v>
      </c>
    </row>
    <row spans="1:5" r="21">
      <c t="s" s="4" r="A21">
        <v>399</v>
      </c>
      <c t="n" s="6" r="B21">
        <v>-200000</v>
      </c>
    </row>
    <row spans="1:5" r="22">
      <c t="s" s="4" r="A22">
        <v>423</v>
      </c>
      <c t="n" s="7" r="B22">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73</v>
      </c>
    </row>
    <row spans="1:3" r="3">
      <c t="s" s="3" r="A3">
        <v>432</v>
      </c>
    </row>
    <row spans="1:3" r="4">
      <c t="s" s="4" r="A4">
        <v>433</v>
      </c>
      <c t="n" s="7" r="B4">
        <v>714</v>
      </c>
      <c t="n" s="7" r="C4">
        <v>892</v>
      </c>
    </row>
    <row spans="1:3" r="5">
      <c t="s" s="4" r="A5">
        <v>434</v>
      </c>
      <c t="n" s="6" r="B5">
        <v>3</v>
      </c>
      <c t="n" s="6" r="C5">
        <v>32</v>
      </c>
    </row>
    <row spans="1:3" r="6">
      <c t="s" s="4" r="A6">
        <v>435</v>
      </c>
      <c t="n" s="6" r="B6">
        <v>-41</v>
      </c>
      <c t="n" s="6" r="C6">
        <v>-107</v>
      </c>
    </row>
    <row spans="1:3" r="7">
      <c t="s" s="4" r="A7">
        <v>293</v>
      </c>
      <c t="n" s="6" r="B7">
        <v>12</v>
      </c>
      <c t="n" s="6" r="C7">
        <v>-34</v>
      </c>
    </row>
    <row spans="1:3" r="8">
      <c t="s" s="4" r="A8">
        <v>436</v>
      </c>
      <c t="n" s="7" r="B8">
        <v>688</v>
      </c>
      <c t="n" s="7" r="C8">
        <v>7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t="s" s="1" r="A1">
        <v>437</v>
      </c>
      <c t="s" s="2" r="B1">
        <v>1</v>
      </c>
      <c t="s" s="2" r="D1">
        <v>438</v>
      </c>
    </row>
    <row spans="1:4" r="2">
      <c t="s" s="2" r="B2">
        <v>245</v>
      </c>
      <c t="s" s="2" r="C2">
        <v>439</v>
      </c>
      <c t="s" s="2" r="D2">
        <v>440</v>
      </c>
    </row>
    <row spans="1:4" r="3">
      <c t="s" s="3" r="A3">
        <v>441</v>
      </c>
    </row>
    <row spans="1:4" r="4">
      <c t="s" s="4" r="A4">
        <v>442</v>
      </c>
      <c t="n" s="7" r="B4">
        <v>59</v>
      </c>
    </row>
    <row spans="1:4" r="5">
      <c t="s" s="4" r="A5">
        <v>443</v>
      </c>
    </row>
    <row spans="1:4" r="6">
      <c t="s" s="3" r="A6">
        <v>441</v>
      </c>
    </row>
    <row spans="1:4" r="7">
      <c t="s" s="4" r="A7">
        <v>442</v>
      </c>
      <c t="n" s="6" r="B7">
        <v>100</v>
      </c>
      <c t="n" s="7" r="C7">
        <v>500</v>
      </c>
    </row>
    <row spans="1:4" r="8">
      <c t="s" s="4" r="A8">
        <v>297</v>
      </c>
    </row>
    <row spans="1:4" r="9">
      <c t="s" s="3" r="A9">
        <v>441</v>
      </c>
    </row>
    <row spans="1:4" r="10">
      <c t="s" s="4" r="A10">
        <v>442</v>
      </c>
      <c t="n" s="7" r="B10">
        <v>0</v>
      </c>
    </row>
    <row spans="1:4" r="11">
      <c t="s" s="4" r="A11">
        <v>444</v>
      </c>
      <c t="n" s="6" r="D11">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spans="1:2" r="1">
      <c t="s" s="1" r="A1">
        <v>445</v>
      </c>
      <c t="s" s="2" r="B1">
        <v>1</v>
      </c>
    </row>
    <row spans="1:2" r="2">
      <c t="s" s="2" r="B2">
        <v>245</v>
      </c>
    </row>
    <row spans="1:2" r="3">
      <c t="s" s="3" r="A3">
        <v>441</v>
      </c>
    </row>
    <row spans="1:2" r="4">
      <c t="s" s="4" r="A4">
        <v>446</v>
      </c>
      <c t="n" s="7" r="B4">
        <v>1063</v>
      </c>
    </row>
    <row spans="1:2" r="5">
      <c t="s" s="4" r="A5">
        <v>447</v>
      </c>
      <c t="n" s="6" r="B5">
        <v>59</v>
      </c>
    </row>
    <row spans="1:2" r="6">
      <c t="s" s="4" r="A6">
        <v>448</v>
      </c>
      <c t="n" s="6" r="B6">
        <v>-397</v>
      </c>
    </row>
    <row spans="1:2" r="7">
      <c t="s" s="4" r="A7">
        <v>446</v>
      </c>
      <c t="n" s="6" r="B7">
        <v>725</v>
      </c>
    </row>
    <row spans="1:2" r="8">
      <c t="s" s="4" r="A8">
        <v>449</v>
      </c>
    </row>
    <row spans="1:2" r="9">
      <c t="s" s="3" r="A9">
        <v>441</v>
      </c>
    </row>
    <row spans="1:2" r="10">
      <c t="s" s="4" r="A10">
        <v>446</v>
      </c>
      <c t="n" s="6" r="B10">
        <v>459</v>
      </c>
    </row>
    <row spans="1:2" r="11">
      <c t="s" s="4" r="A11">
        <v>447</v>
      </c>
      <c t="n" s="6" r="B11">
        <v>59</v>
      </c>
    </row>
    <row spans="1:2" r="12">
      <c t="s" s="4" r="A12">
        <v>448</v>
      </c>
      <c t="n" s="6" r="B12">
        <v>-333</v>
      </c>
    </row>
    <row spans="1:2" r="13">
      <c t="s" s="4" r="A13">
        <v>446</v>
      </c>
      <c t="n" s="6" r="B13">
        <v>185</v>
      </c>
    </row>
    <row spans="1:2" r="14">
      <c t="s" s="4" r="A14">
        <v>297</v>
      </c>
    </row>
    <row spans="1:2" r="15">
      <c t="s" s="3" r="A15">
        <v>441</v>
      </c>
    </row>
    <row spans="1:2" r="16">
      <c t="s" s="4" r="A16">
        <v>446</v>
      </c>
      <c t="n" s="6" r="B16">
        <v>604</v>
      </c>
    </row>
    <row spans="1:2" r="17">
      <c t="s" s="4" r="A17">
        <v>447</v>
      </c>
      <c t="n" s="6" r="B17">
        <v>0</v>
      </c>
    </row>
    <row spans="1:2" r="18">
      <c t="s" s="4" r="A18">
        <v>448</v>
      </c>
      <c t="n" s="6" r="B18">
        <v>-64</v>
      </c>
    </row>
    <row spans="1:2" r="19">
      <c t="s" s="4" r="A19">
        <v>446</v>
      </c>
      <c t="n" s="6" r="B19">
        <v>540</v>
      </c>
    </row>
    <row spans="1:2" r="20">
      <c t="s" s="4" r="A20">
        <v>450</v>
      </c>
    </row>
    <row spans="1:2" r="21">
      <c t="s" s="3" r="A21">
        <v>441</v>
      </c>
    </row>
    <row spans="1:2" r="22">
      <c t="s" s="4" r="A22">
        <v>446</v>
      </c>
      <c t="n" s="6" r="B22">
        <v>150</v>
      </c>
    </row>
    <row spans="1:2" r="23">
      <c t="s" s="4" r="A23">
        <v>447</v>
      </c>
      <c t="n" s="6" r="B23">
        <v>59</v>
      </c>
    </row>
    <row spans="1:2" r="24">
      <c t="s" s="4" r="A24">
        <v>448</v>
      </c>
      <c t="n" s="6" r="B24">
        <v>-209</v>
      </c>
    </row>
    <row spans="1:2" r="25">
      <c t="s" s="4" r="A25">
        <v>446</v>
      </c>
      <c t="n" s="6" r="B25">
        <v>0</v>
      </c>
    </row>
    <row spans="1:2" r="26">
      <c t="s" s="4" r="A26">
        <v>451</v>
      </c>
    </row>
    <row spans="1:2" r="27">
      <c t="s" s="3" r="A27">
        <v>441</v>
      </c>
    </row>
    <row spans="1:2" r="28">
      <c t="s" s="4" r="A28">
        <v>446</v>
      </c>
      <c t="n" s="6" r="B28">
        <v>150</v>
      </c>
    </row>
    <row spans="1:2" r="29">
      <c t="s" s="4" r="A29">
        <v>447</v>
      </c>
      <c t="n" s="6" r="B29">
        <v>59</v>
      </c>
    </row>
    <row spans="1:2" r="30">
      <c t="s" s="4" r="A30">
        <v>448</v>
      </c>
      <c t="n" s="6" r="B30">
        <v>-209</v>
      </c>
    </row>
    <row spans="1:2" r="31">
      <c t="s" s="4" r="A31">
        <v>446</v>
      </c>
      <c t="n" s="6" r="B31">
        <v>0</v>
      </c>
    </row>
    <row spans="1:2" r="32">
      <c t="s" s="4" r="A32">
        <v>452</v>
      </c>
    </row>
    <row spans="1:2" r="33">
      <c t="s" s="3" r="A33">
        <v>441</v>
      </c>
    </row>
    <row spans="1:2" r="34">
      <c t="s" s="4" r="A34">
        <v>446</v>
      </c>
      <c t="n" s="6" r="B34">
        <v>0</v>
      </c>
    </row>
    <row spans="1:2" r="35">
      <c t="s" s="4" r="A35">
        <v>447</v>
      </c>
      <c t="n" s="6" r="B35">
        <v>0</v>
      </c>
    </row>
    <row spans="1:2" r="36">
      <c t="s" s="4" r="A36">
        <v>448</v>
      </c>
      <c t="n" s="6" r="B36">
        <v>0</v>
      </c>
    </row>
    <row spans="1:2" r="37">
      <c t="s" s="4" r="A37">
        <v>446</v>
      </c>
      <c t="n" s="6" r="B37">
        <v>0</v>
      </c>
    </row>
    <row spans="1:2" r="38">
      <c t="s" s="4" r="A38">
        <v>453</v>
      </c>
    </row>
    <row spans="1:2" r="39">
      <c t="s" s="3" r="A39">
        <v>441</v>
      </c>
    </row>
    <row spans="1:2" r="40">
      <c t="s" s="4" r="A40">
        <v>446</v>
      </c>
      <c t="n" s="6" r="B40">
        <v>908</v>
      </c>
    </row>
    <row spans="1:2" r="41">
      <c t="s" s="4" r="A41">
        <v>447</v>
      </c>
      <c t="n" s="6" r="B41">
        <v>0</v>
      </c>
    </row>
    <row spans="1:2" r="42">
      <c t="s" s="4" r="A42">
        <v>448</v>
      </c>
      <c t="n" s="6" r="B42">
        <v>-183</v>
      </c>
    </row>
    <row spans="1:2" r="43">
      <c t="s" s="4" r="A43">
        <v>446</v>
      </c>
      <c t="n" s="6" r="B43">
        <v>725</v>
      </c>
    </row>
    <row spans="1:2" r="44">
      <c t="s" s="4" r="A44">
        <v>454</v>
      </c>
    </row>
    <row spans="1:2" r="45">
      <c t="s" s="3" r="A45">
        <v>441</v>
      </c>
    </row>
    <row spans="1:2" r="46">
      <c t="s" s="4" r="A46">
        <v>446</v>
      </c>
      <c t="n" s="6" r="B46">
        <v>304</v>
      </c>
    </row>
    <row spans="1:2" r="47">
      <c t="s" s="4" r="A47">
        <v>447</v>
      </c>
      <c t="n" s="6" r="B47">
        <v>0</v>
      </c>
    </row>
    <row spans="1:2" r="48">
      <c t="s" s="4" r="A48">
        <v>448</v>
      </c>
      <c t="n" s="6" r="B48">
        <v>-119</v>
      </c>
    </row>
    <row spans="1:2" r="49">
      <c t="s" s="4" r="A49">
        <v>446</v>
      </c>
      <c t="n" s="6" r="B49">
        <v>185</v>
      </c>
    </row>
    <row spans="1:2" r="50">
      <c t="s" s="4" r="A50">
        <v>455</v>
      </c>
    </row>
    <row spans="1:2" r="51">
      <c t="s" s="3" r="A51">
        <v>441</v>
      </c>
    </row>
    <row spans="1:2" r="52">
      <c t="s" s="4" r="A52">
        <v>446</v>
      </c>
      <c t="n" s="6" r="B52">
        <v>604</v>
      </c>
    </row>
    <row spans="1:2" r="53">
      <c t="s" s="4" r="A53">
        <v>447</v>
      </c>
      <c t="n" s="6" r="B53">
        <v>0</v>
      </c>
    </row>
    <row spans="1:2" r="54">
      <c t="s" s="4" r="A54">
        <v>448</v>
      </c>
      <c t="n" s="6" r="B54">
        <v>-64</v>
      </c>
    </row>
    <row spans="1:2" r="55">
      <c t="s" s="4" r="A55">
        <v>446</v>
      </c>
      <c t="n" s="6" r="B55">
        <v>540</v>
      </c>
    </row>
    <row spans="1:2" r="56">
      <c t="s" s="4" r="A56">
        <v>456</v>
      </c>
    </row>
    <row spans="1:2" r="57">
      <c t="s" s="3" r="A57">
        <v>441</v>
      </c>
    </row>
    <row spans="1:2" r="58">
      <c t="s" s="4" r="A58">
        <v>446</v>
      </c>
      <c t="n" s="6" r="B58">
        <v>5</v>
      </c>
    </row>
    <row spans="1:2" r="59">
      <c t="s" s="4" r="A59">
        <v>447</v>
      </c>
      <c t="n" s="6" r="B59">
        <v>0</v>
      </c>
    </row>
    <row spans="1:2" r="60">
      <c t="s" s="4" r="A60">
        <v>448</v>
      </c>
      <c t="n" s="6" r="B60">
        <v>-5</v>
      </c>
    </row>
    <row spans="1:2" r="61">
      <c t="s" s="4" r="A61">
        <v>446</v>
      </c>
      <c t="n" s="6" r="B61">
        <v>0</v>
      </c>
    </row>
    <row spans="1:2" r="62">
      <c t="s" s="4" r="A62">
        <v>457</v>
      </c>
    </row>
    <row spans="1:2" r="63">
      <c t="s" s="3" r="A63">
        <v>441</v>
      </c>
    </row>
    <row spans="1:2" r="64">
      <c t="s" s="4" r="A64">
        <v>446</v>
      </c>
      <c t="n" s="6" r="B64">
        <v>5</v>
      </c>
    </row>
    <row spans="1:2" r="65">
      <c t="s" s="4" r="A65">
        <v>447</v>
      </c>
      <c t="n" s="6" r="B65">
        <v>0</v>
      </c>
    </row>
    <row spans="1:2" r="66">
      <c t="s" s="4" r="A66">
        <v>448</v>
      </c>
      <c t="n" s="6" r="B66">
        <v>-5</v>
      </c>
    </row>
    <row spans="1:2" r="67">
      <c t="s" s="4" r="A67">
        <v>446</v>
      </c>
      <c t="n" s="6" r="B67">
        <v>0</v>
      </c>
    </row>
    <row spans="1:2" r="68">
      <c t="s" s="4" r="A68">
        <v>458</v>
      </c>
    </row>
    <row spans="1:2" r="69">
      <c t="s" s="3" r="A69">
        <v>441</v>
      </c>
    </row>
    <row spans="1:2" r="70">
      <c t="s" s="4" r="A70">
        <v>446</v>
      </c>
      <c t="n" s="6" r="B70">
        <v>0</v>
      </c>
    </row>
    <row spans="1:2" r="71">
      <c t="s" s="4" r="A71">
        <v>447</v>
      </c>
      <c t="n" s="6" r="B71">
        <v>0</v>
      </c>
    </row>
    <row spans="1:2" r="72">
      <c t="s" s="4" r="A72">
        <v>448</v>
      </c>
      <c t="n" s="6" r="B72">
        <v>0</v>
      </c>
    </row>
    <row spans="1:2" r="73">
      <c t="s" s="4" r="A73">
        <v>446</v>
      </c>
      <c t="n" s="7" r="B73">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0</v>
      </c>
    </row>
    <row spans="1:3" r="4">
      <c t="s" s="4" r="A4">
        <v>106</v>
      </c>
      <c t="n" s="7" r="B4">
        <v>46</v>
      </c>
      <c t="n" s="7" r="C4">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3</v>
      </c>
    </row>
    <row spans="1:3" r="3">
      <c t="s" s="3" r="A3">
        <v>108</v>
      </c>
    </row>
    <row spans="1:3" r="4">
      <c t="s" s="4" r="A4">
        <v>94</v>
      </c>
      <c t="n" s="7" r="B4">
        <v>2658</v>
      </c>
      <c t="n" s="7" r="C4">
        <v>-256</v>
      </c>
    </row>
    <row spans="1:3" r="5">
      <c t="s" s="3" r="A5">
        <v>109</v>
      </c>
    </row>
    <row spans="1:3" r="6">
      <c t="s" s="4" r="A6">
        <v>110</v>
      </c>
      <c t="n" s="6" r="B6">
        <v>2710</v>
      </c>
      <c t="n" s="6" r="C6">
        <v>3250</v>
      </c>
    </row>
    <row spans="1:3" r="7">
      <c t="s" s="4" r="A7">
        <v>111</v>
      </c>
      <c t="n" s="6" r="B7">
        <v>-10</v>
      </c>
      <c t="n" s="6" r="C7">
        <v>46</v>
      </c>
    </row>
    <row spans="1:3" r="8">
      <c t="s" s="4" r="A8">
        <v>112</v>
      </c>
      <c t="n" s="6" r="B8">
        <v>9</v>
      </c>
      <c t="n" s="6" r="C8">
        <v>208</v>
      </c>
    </row>
    <row spans="1:3" r="9">
      <c t="s" s="4" r="A9">
        <v>37</v>
      </c>
      <c t="n" s="6" r="B9">
        <v>-23</v>
      </c>
      <c t="n" s="6" r="C9">
        <v>-1217</v>
      </c>
    </row>
    <row spans="1:3" r="10">
      <c t="s" s="4" r="A10">
        <v>113</v>
      </c>
      <c t="n" s="6" r="B10">
        <v>363</v>
      </c>
      <c t="n" s="6" r="C10">
        <v>489</v>
      </c>
    </row>
    <row spans="1:3" r="11">
      <c t="s" s="4" r="A11">
        <v>114</v>
      </c>
      <c t="n" s="6" r="B11">
        <v>8</v>
      </c>
      <c t="n" s="6" r="C11">
        <v>-20</v>
      </c>
    </row>
    <row spans="1:3" r="12">
      <c t="s" s="4" r="A12">
        <v>115</v>
      </c>
      <c t="n" s="6" r="B12">
        <v>9</v>
      </c>
      <c t="n" s="6" r="C12">
        <v>5</v>
      </c>
    </row>
    <row spans="1:3" r="13">
      <c t="s" s="3" r="A13">
        <v>116</v>
      </c>
    </row>
    <row spans="1:3" r="14">
      <c t="s" s="4" r="A14">
        <v>117</v>
      </c>
      <c t="n" s="6" r="B14">
        <v>-2368</v>
      </c>
      <c t="n" s="6" r="C14">
        <v>2952</v>
      </c>
    </row>
    <row spans="1:3" r="15">
      <c t="s" s="4" r="A15">
        <v>118</v>
      </c>
      <c t="n" s="6" r="B15">
        <v>1657</v>
      </c>
      <c t="n" s="6" r="C15">
        <v>-113</v>
      </c>
    </row>
    <row spans="1:3" r="16">
      <c t="s" s="4" r="A16">
        <v>119</v>
      </c>
      <c t="n" s="6" r="B16">
        <v>-2331</v>
      </c>
      <c t="n" s="6" r="C16">
        <v>-4119</v>
      </c>
    </row>
    <row spans="1:3" r="17">
      <c t="s" s="4" r="A17">
        <v>48</v>
      </c>
      <c t="n" s="6" r="B17">
        <v>-196</v>
      </c>
      <c t="n" s="6" r="C17">
        <v>-2006</v>
      </c>
    </row>
    <row spans="1:3" r="18">
      <c t="s" s="4" r="A18">
        <v>115</v>
      </c>
      <c t="n" s="6" r="B18">
        <v>-1292</v>
      </c>
      <c t="n" s="6" r="C18">
        <v>1383</v>
      </c>
    </row>
    <row spans="1:3" r="19">
      <c t="s" s="4" r="A19">
        <v>120</v>
      </c>
      <c t="n" s="6" r="B19">
        <v>1194</v>
      </c>
      <c t="n" s="6" r="C19">
        <v>602</v>
      </c>
    </row>
    <row spans="1:3" r="20">
      <c t="s" s="3" r="A20">
        <v>121</v>
      </c>
    </row>
    <row spans="1:3" r="21">
      <c t="s" s="4" r="A21">
        <v>122</v>
      </c>
      <c t="n" s="6" r="B21">
        <v>-5508</v>
      </c>
      <c t="n" s="6" r="C21">
        <v>-2272</v>
      </c>
    </row>
    <row spans="1:3" r="22">
      <c t="s" s="4" r="A22">
        <v>123</v>
      </c>
      <c t="n" s="6" r="B22">
        <v>61</v>
      </c>
      <c t="n" s="6" r="C22">
        <v>570</v>
      </c>
    </row>
    <row spans="1:3" r="23">
      <c t="s" s="4" r="A23">
        <v>124</v>
      </c>
      <c t="n" s="6" r="B23">
        <v>3216</v>
      </c>
      <c t="n" s="6" r="C23">
        <v>2277</v>
      </c>
    </row>
    <row spans="1:3" r="24">
      <c t="s" s="4" r="A24">
        <v>125</v>
      </c>
      <c t="n" s="6" r="B24">
        <v>-2231</v>
      </c>
      <c t="n" s="6" r="C24">
        <v>575</v>
      </c>
    </row>
    <row spans="1:3" r="25">
      <c t="s" s="3" r="A25">
        <v>126</v>
      </c>
    </row>
    <row spans="1:3" r="26">
      <c t="s" s="4" r="A26">
        <v>127</v>
      </c>
      <c t="n" s="6" r="B26">
        <v>351</v>
      </c>
      <c t="n" s="6" r="C26">
        <v>244</v>
      </c>
    </row>
    <row spans="1:3" r="27">
      <c t="s" s="4" r="A27">
        <v>128</v>
      </c>
      <c t="n" s="6" r="B27">
        <v>15706</v>
      </c>
      <c t="n" s="6" r="C27">
        <v>12879</v>
      </c>
    </row>
    <row spans="1:3" r="28">
      <c t="s" s="4" r="A28">
        <v>129</v>
      </c>
      <c t="n" s="6" r="B28">
        <v>-11674</v>
      </c>
      <c t="n" s="6" r="C28">
        <v>-13868</v>
      </c>
    </row>
    <row spans="1:3" r="29">
      <c t="s" s="4" r="A29">
        <v>130</v>
      </c>
      <c t="n" s="6" r="B29">
        <v>-1056</v>
      </c>
      <c t="n" s="6" r="C29">
        <v>-1110</v>
      </c>
    </row>
    <row spans="1:3" r="30">
      <c t="s" s="4" r="A30">
        <v>114</v>
      </c>
      <c t="n" s="6" r="B30">
        <v>-8</v>
      </c>
      <c t="n" s="6" r="C30">
        <v>20</v>
      </c>
    </row>
    <row spans="1:3" r="31">
      <c t="s" s="4" r="A31">
        <v>131</v>
      </c>
      <c t="n" s="6" r="B31">
        <v>0</v>
      </c>
      <c t="n" s="6" r="C31">
        <v>40</v>
      </c>
    </row>
    <row spans="1:3" r="32">
      <c t="s" s="4" r="A32">
        <v>132</v>
      </c>
      <c t="n" s="6" r="B32">
        <v>-627</v>
      </c>
      <c t="n" s="6" r="C32">
        <v>-74</v>
      </c>
    </row>
    <row spans="1:3" r="33">
      <c t="s" s="4" r="A33">
        <v>133</v>
      </c>
      <c t="n" s="6" r="B33">
        <v>-33</v>
      </c>
      <c t="n" s="6" r="C33">
        <v>-140</v>
      </c>
    </row>
    <row spans="1:3" r="34">
      <c t="s" s="4" r="A34">
        <v>134</v>
      </c>
      <c t="n" s="6" r="B34">
        <v>2659</v>
      </c>
      <c t="n" s="6" r="C34">
        <v>-2009</v>
      </c>
    </row>
    <row spans="1:3" r="35">
      <c t="s" s="4" r="A35">
        <v>135</v>
      </c>
      <c t="n" s="6" r="B35">
        <v>-652</v>
      </c>
      <c t="n" s="6" r="C35">
        <v>1719</v>
      </c>
    </row>
    <row spans="1:3" r="36">
      <c t="s" s="4" r="A36">
        <v>136</v>
      </c>
      <c t="n" s="6" r="B36">
        <v>970</v>
      </c>
      <c t="n" s="6" r="C36">
        <v>887</v>
      </c>
    </row>
    <row spans="1:3" r="37">
      <c t="s" s="4" r="A37">
        <v>137</v>
      </c>
      <c t="n" s="6" r="B37">
        <v>30393</v>
      </c>
      <c t="n" s="6" r="C37">
        <v>29643</v>
      </c>
    </row>
    <row spans="1:3" r="38">
      <c t="s" s="4" r="A38">
        <v>138</v>
      </c>
      <c t="n" s="7" r="B38">
        <v>31363</v>
      </c>
      <c t="n" s="7" r="C38">
        <v>30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Statements of Consolidated Oper</vt:lpstr>
      <vt:lpstr>Statements of Consolidated Comp</vt:lpstr>
      <vt:lpstr>Statements of Consolidated Com6</vt:lpstr>
      <vt:lpstr>Statements of Consolidated Cash</vt:lpstr>
      <vt:lpstr>Basis of Presentation</vt:lpstr>
      <vt:lpstr>Other Financial Statement Infor</vt:lpstr>
      <vt:lpstr>Pension Plans</vt:lpstr>
      <vt:lpstr>Accumulated Other Comprehensive</vt:lpstr>
      <vt:lpstr>Computation of Earnings (Loss) </vt:lpstr>
      <vt:lpstr>Goodwill and Other Intangibles</vt:lpstr>
      <vt:lpstr>Share-Based Compensation</vt:lpstr>
      <vt:lpstr>Fair Value of Financial Assets </vt:lpstr>
      <vt:lpstr>Recently Adopted Accounting Pro</vt:lpstr>
      <vt:lpstr>New Accounting Standards to be </vt:lpstr>
      <vt:lpstr>Segment Information</vt:lpstr>
      <vt:lpstr>Income Taxes</vt:lpstr>
      <vt:lpstr>Product Warranty Reserve</vt:lpstr>
      <vt:lpstr>Charges Related to Restructurin</vt:lpstr>
      <vt:lpstr>Basis of Presentation (Policies</vt:lpstr>
      <vt:lpstr>Other Financial Statement Inf23</vt:lpstr>
      <vt:lpstr>Pension Plans (Tables)</vt:lpstr>
      <vt:lpstr>Accumulated Other Comprehensi25</vt:lpstr>
      <vt:lpstr>Computation of Earnings (Loss26</vt:lpstr>
      <vt:lpstr>Goodwill and Other Intangibles </vt:lpstr>
      <vt:lpstr>Share-Based Compensation (Table</vt:lpstr>
      <vt:lpstr>Segment Information (Tables)</vt:lpstr>
      <vt:lpstr>Product Warranty Reserve (Table</vt:lpstr>
      <vt:lpstr>Charges Related to Restructur31</vt:lpstr>
      <vt:lpstr>Other Financial Statement Inf32</vt:lpstr>
      <vt:lpstr>Other Financial Statement Inf33</vt:lpstr>
      <vt:lpstr>Other Financial Statement Inf34</vt:lpstr>
      <vt:lpstr>Pension Plans - Components of N</vt:lpstr>
      <vt:lpstr>Pension Plans - Additional Info</vt:lpstr>
      <vt:lpstr>Accumulated Other Comprehensi37</vt:lpstr>
      <vt:lpstr>Computation of Earnings (Loss38</vt:lpstr>
      <vt:lpstr>Computation of Earnings (Loss39</vt:lpstr>
      <vt:lpstr>Goodwill and Other Intangible40</vt:lpstr>
      <vt:lpstr>Goodwill and Other Intangible41</vt:lpstr>
      <vt:lpstr>Goodwill and Other Intangible42</vt:lpstr>
      <vt:lpstr>Share-Based Compensation - Acti</vt:lpstr>
      <vt:lpstr>Share-Based Compensation - Addi</vt:lpstr>
      <vt:lpstr>Share-Based Compensation - Summ</vt:lpstr>
      <vt:lpstr>Share-Based Compensation - Ac46</vt:lpstr>
      <vt:lpstr>Fair Value of Financial Asset47</vt:lpstr>
      <vt:lpstr>Recently Adopted Accounting P48</vt:lpstr>
      <vt:lpstr>Segment Information - Summary o</vt:lpstr>
      <vt:lpstr>Income Taxes - Additional Infor</vt:lpstr>
      <vt:lpstr>Product Warranty Reserve - Roll</vt:lpstr>
      <vt:lpstr>Charges Related to Restructur52</vt:lpstr>
      <vt:lpstr>Charges Related to Restructu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34:48Z</dcterms:created>
  <dcterms:modified xmlns:dcterms="http://purl.org/dc/terms/" xmlns:xsi="http://www.w3.org/2001/XMLSchema-instance" xsi:type="dcterms:W3CDTF">2016-05-06T14:34:48Z</dcterms:modified>
  <dc:title xmlns:dc="http://purl.org/dc/elements/1.1/">Untitled</dc:title>
  <dc:description xmlns:dc="http://purl.org/dc/elements/1.1/"/>
  <dc:subject xmlns:dc="http://purl.org/dc/elements/1.1/"/>
  <cp:keywords/>
  <cp:category/>
</cp:coreProperties>
</file>